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INCOME TRUST</t>
        </is>
      </c>
    </row>
    <row r="7">
      <c r="A7" s="4" t="inlineStr">
        <is>
          <t>Entity Central Index Key</t>
        </is>
      </c>
      <c r="B7" s="4" t="inlineStr">
        <is>
          <t>0000747677</t>
        </is>
      </c>
    </row>
    <row r="8">
      <c r="A8" s="4" t="inlineStr">
        <is>
          <t>Entity Investment Company Type</t>
        </is>
      </c>
      <c r="B8" s="4" t="inlineStr">
        <is>
          <t>N-1A</t>
        </is>
      </c>
    </row>
    <row r="9">
      <c r="A9" s="4" t="inlineStr">
        <is>
          <t>Document Period End Date</t>
        </is>
      </c>
      <c r="B9" s="4" t="inlineStr">
        <is>
          <t>Sep. 30,  2024</t>
        </is>
      </c>
    </row>
    <row r="10">
      <c r="A10" s="4" t="inlineStr">
        <is>
          <t>C000075469</t>
        </is>
      </c>
      <c r="B10" s="4" t="inlineStr">
        <is>
          <t xml:space="preserve"> </t>
        </is>
      </c>
    </row>
    <row r="11">
      <c r="A11" s="3" t="inlineStr">
        <is>
          <t>Shareholder Report [Line Items]</t>
        </is>
      </c>
      <c r="B11" s="4" t="inlineStr">
        <is>
          <t xml:space="preserve"> </t>
        </is>
      </c>
    </row>
    <row r="12">
      <c r="A12" s="4" t="inlineStr">
        <is>
          <t>Fund Name</t>
        </is>
      </c>
      <c r="B12" s="4" t="inlineStr">
        <is>
          <t>DWS GNMA Fund</t>
        </is>
      </c>
    </row>
    <row r="13">
      <c r="A13" s="4" t="inlineStr">
        <is>
          <t>Class Name</t>
        </is>
      </c>
      <c r="B13" s="4" t="inlineStr">
        <is>
          <t>Class A</t>
        </is>
      </c>
    </row>
    <row r="14">
      <c r="A14" s="4" t="inlineStr">
        <is>
          <t>Trading Symbol</t>
        </is>
      </c>
      <c r="B14" s="4" t="inlineStr">
        <is>
          <t>GGGGX</t>
        </is>
      </c>
    </row>
    <row r="15">
      <c r="A15" s="4" t="inlineStr">
        <is>
          <t>Annual or Semi-Annual Statement [Text Block]</t>
        </is>
      </c>
      <c r="B15" s="4" t="inlineStr">
        <is>
          <t>This annual shareholder report contains important information about DWS GNMA Fund (the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on the Fund's website at dws.com/mutualreports</t>
        </is>
      </c>
    </row>
    <row r="18">
      <c r="A18" s="4" t="inlineStr">
        <is>
          <t>Additional Information Phone Number</t>
        </is>
      </c>
      <c r="B18" s="4" t="inlineStr">
        <is>
          <t>(800) 728-3337</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row>
    <row r="20">
      <c r="A20" s="4" t="inlineStr">
        <is>
          <t>Expenses [Text Block]</t>
        </is>
      </c>
      <c r="B20" s="4" t="inlineStr">
        <is>
          <t xml:space="preserve">What were the Fund costs for the last year?
(Based on a hypothetical $10,000 investment)
Costs of a $10,000 investment Costs paid as a percentage of a $10,000 investment
Class A $91 0.86%
Gross expense ratio as of the latest prospectus: 0.83%. See prospectus for any contractual or voluntary waivers; without a waiver, costs would have been higher. </t>
        </is>
      </c>
    </row>
    <row r="21">
      <c r="A21" s="4" t="inlineStr">
        <is>
          <t>Expenses Paid, Amount</t>
        </is>
      </c>
      <c r="B21" s="5" t="n">
        <v>91</v>
      </c>
    </row>
    <row r="22">
      <c r="A22" s="4" t="inlineStr">
        <is>
          <t>Expense Ratio, Percent</t>
        </is>
      </c>
      <c r="B22" s="6" t="n">
        <v>0.0086</v>
      </c>
    </row>
    <row r="23">
      <c r="A23" s="4" t="inlineStr">
        <is>
          <t>Factors Affecting Performance [Text Block]</t>
        </is>
      </c>
      <c r="B23" s="4" t="inlineStr">
        <is>
          <t>How did the Fund perform last year and what affected its performance?
Class A shares of the Fund returned 10.94% (unadjusted for sales charges) for the period ended September 30, 2024. The Fund's broad-based index, the Bloomberg U.S. Aggregate Bond Index, returned 11.57% for the same period, while the Fund's additional, more narrowly based index, the Bloomberg GNMA Index, returned 11.49%. The Fund’s positive absolute performance for the 12 months was supported as the Ginnie Mae market posted a strong positive return for the full period. The Fund relative performance was helped by overweight mortgage-backed security exposure during the fourth quarter of 2023. Ginnie Mae prices were supported as spreads (the yield premium demanded by investors relative to U.S. Treasuries) tightened during the quarter with the improving macroeconomic backdrop and anticipation of rate cuts from the U.S. Federal Reserve. In addition, the Fund was positioned to benefit from any steepening in the yield curve throughout the 12 months. This stance was a significant positive contributor during the third quarter of 2024 as the short end of the curve declined in the run-up to the Fed’s first cut in its overnight lending rate since the early days of the COVID pandemic in March of 2020. The Fund’s performance lagged slightly in the first six months of 2024 as a spike in interest rates driven by stronger-than expected employment data weighed on performance for mortgage-backed securities. Most notably, April saw weak performance as investors sought to minimize exposure to extension risk driven by continued very low prepayments on underlying mortgages in the event of rates staying higher for longer.</t>
        </is>
      </c>
    </row>
    <row r="24">
      <c r="A24" s="4" t="inlineStr">
        <is>
          <t>Performance Past Does Not Indicate Future [Text]</t>
        </is>
      </c>
      <c r="B24" s="4" t="inlineStr">
        <is>
          <t>The Fund's past performance is not a good predictor or guarantee of the Fund's future performance.</t>
        </is>
      </c>
    </row>
    <row r="25">
      <c r="A25" s="4" t="inlineStr">
        <is>
          <t>Line Graph [Table Text Block]</t>
        </is>
      </c>
      <c r="B25" s="4" t="inlineStr">
        <is>
          <t>Class A Bloomberg U.S. Aggregate Bond Index Bloomberg GNMA Index
'14 $9,725 $10,000 $10,000
'14 $9,778 $10,098 $10,098
'14 $9,832 $10,170 $10,151
'14 $9,818 $10,179 $10,160
'15 $9,790 $10,393 $10,206
'15 $9,804 $10,295 $10,195
'15 $9,824 $10,343 $10,236
'15 $9,850 $10,306 $10,257
'15 $9,850 $10,281 $10,246
'15 $9,808 $10,169 $10,172
'15 $9,832 $10,240 $10,230
'15 $9,800 $10,225 $10,227
'15 $9,852 $10,294 $10,285
'15 $9,848 $10,296 $10,303
'15 $9,816 $10,269 $10,295
'15 $9,798 $10,235 $10,302
'16 $9,882 $10,376 $10,421
'16 $9,902 $10,450 $10,455
'16 $9,923 $10,546 $10,482
'16 $9,944 $10,586 $10,494
'16 $9,944 $10,589 $10,507
'16 $10,000 $10,779 $10,576
'16 $10,000 $10,847 $10,599
'16 $10,008 $10,835 $10,616
'16 $10,045 $10,829 $10,643
'16 $10,068 $10,746 $10,629
'16 $9,956 $10,492 $10,464
'16 $9,907 $10,506 $10,462
'17 $9,902 $10,527 $10,450
'17 $9,946 $10,598 $10,496
'17 $9,934 $10,592 $10,492
'17 $9,986 $10,674 $10,543
'17 $10,038 $10,756 $10,608
'17 $9,983 $10,745 $10,555
'17 $10,021 $10,792 $10,602
'17 $10,059 $10,888 $10,665
'17 $10,038 $10,836 $10,654
'17 $10,046 $10,843 $10,649
'17 $10,024 $10,829 $10,633
'17 $10,031 $10,879 $10,657
'18 $9,957 $10,753 $10,540
'18 $9,890 $10,651 $10,453
'18 $9,950 $10,720 $10,521
'18 $9,906 $10,640 $10,478
'18 $9,944 $10,716 $10,557
'18 $9,938 $10,703 $10,566
'18 $9,924 $10,705 $10,566
'18 $9,963 $10,774 $10,622
'18 $9,907 $10,705 $10,560
'18 $9,838 $10,620 $10,481
'18 $9,914 $10,684 $10,572
'18 $10,050 $10,880 $10,766
'19 $10,134 $10,995 $10,854
'19 $10,127 $10,989 $10,847
'19 $10,264 $11,200 $10,991
'19 $10,257 $11,203 $10,981
'19 $10,388 $11,402 $11,118
'19 $10,473 $11,545 $11,208
'19 $10,505 $11,570 $11,243
'19 $10,630 $11,870 $11,334
'19 $10,647 $11,807 $11,335
'19 $10,680 $11,842 $11,383
'19 $10,687 $11,836 $11,381
'19 $10,693 $11,828 $11,396
'20 $10,736 $12,056 $11,451
'20 $10,825 $12,273 $11,555
'20 $10,828 $12,201 $11,742
'20 $10,902 $12,417 $11,813
'20 $10,976 $12,475 $11,826
'20 $10,949 $12,554 $11,810
'20 $10,936 $12,741 $11,781
'20 $10,932 $12,638 $11,774
'20 $10,940 $12,632 $11,773
'20 $10,940 $12,575 $11,774
'20 $11,003 $12,699 $11,794
'20 $11,019 $12,716 $11,815
'21 $11,035 $12,625 $11,795
'21 $10,979 $12,443 $11,728
'21 $10,953 $12,287 $11,700
'21 $11,003 $12,384 $11,741
'21 $10,966 $12,425 $11,702
'21 $10,959 $12,512 $11,698
'21 $10,953 $12,652 $11,733
'21 $10,953 $12,628 $11,722
'21 $10,928 $12,519 $11,698
'21 $10,888 $12,515 $11,660
'21 $10,888 $12,552 $11,655
'21 $10,872 $12,520 $11,644
'22 $10,744 $12,250 $11,503
'22 $10,663 $12,114 $11,437
'22 $10,399 $11,777 $11,161
'22 $10,079 $11,330 $10,800
'22 $10,169 $11,403 $10,924
'22 $9,995 $11,224 $10,727
'22 $10,224 $11,499 $11,073
'22 $9,947 $11,174 $10,728
'22 $9,412 $10,691 $10,178
'22 $9,283 $10,552 $10,092
'22 $9,645 $10,940 $10,471
'22 $9,564 $10,891 $10,391
'23 $9,892 $11,226 $10,733
'23 $9,628 $10,936 $10,464
'23 $9,820 $11,214 $10,661
'23 $9,858 $11,282 $10,722
'23 $9,772 $11,159 $10,639
'23 $9,752 $11,119 $10,607
'23 $9,740 $11,111 $10,610
'23 $9,646 $11,040 $10,533
'23 $9,342 $10,760 $10,207
'23 $9,155 $10,590 $10,012
'23 $9,612 $11,070 $10,512
'23 $10,013 $11,493 $10,953
'24 $9,968 $11,462 $10,900
'24 $9,804 $11,300 $10,723
'24 $9,886 $11,404 $10,837
'24 $9,609 $11,116 $10,545
'24 $9,777 $11,305 $10,732
'24 $9,876 $11,412 $10,842
'24 $10,113 $11,678 $11,105
'24 $10,264 $11,846 $11,271
'24 $10,364 $12,004 $11,380</t>
        </is>
      </c>
    </row>
    <row r="26">
      <c r="A26" s="4" t="inlineStr">
        <is>
          <t>Average Annual Return [Table Text Block]</t>
        </is>
      </c>
      <c r="B26" s="4" t="inlineStr">
        <is>
          <t>Class/Index 1-Year 5-Year 10-Year
Class A Unadjusted for Sales Charge 10.94% - 0.64%
Class A Adjusted for the Maximum Sales Charge (max 2.75% load) 7.89% - 0.36%
Bloomberg U.S. Aggregate Bond Index 11.57% 0.33% 1.84%
Bloomberg GNMA Index 11.49% 0.08% 1.30%</t>
        </is>
      </c>
    </row>
    <row r="27">
      <c r="A27" s="4" t="inlineStr">
        <is>
          <t>No Deduction of Taxes [Text Block]</t>
        </is>
      </c>
      <c r="B27" s="4" t="inlineStr">
        <is>
          <t>The performance graph and returns table do not reflect the deduction of taxes that a shareholder would pay on Fund distributions or the redemption of Fund shares.</t>
        </is>
      </c>
    </row>
    <row r="28">
      <c r="A28" s="4" t="inlineStr">
        <is>
          <t>AssetsNet</t>
        </is>
      </c>
      <c r="B28" s="5" t="n">
        <v>753827042</v>
      </c>
    </row>
    <row r="29">
      <c r="A29" s="4" t="inlineStr">
        <is>
          <t>Holdings Count | Holding</t>
        </is>
      </c>
      <c r="B29" s="7" t="n">
        <v>74</v>
      </c>
    </row>
    <row r="30">
      <c r="A30" s="4" t="inlineStr">
        <is>
          <t>Advisory Fees Paid, Amount</t>
        </is>
      </c>
      <c r="B30" s="5" t="n">
        <v>2429638</v>
      </c>
    </row>
    <row r="31">
      <c r="A31" s="4" t="inlineStr">
        <is>
          <t>InvestmentCompanyPortfolioTurnover</t>
        </is>
      </c>
      <c r="B31" s="8" t="n">
        <v>5.45</v>
      </c>
    </row>
    <row r="32">
      <c r="A32" s="4" t="inlineStr">
        <is>
          <t>Additional Fund Statistics [Text Block]</t>
        </is>
      </c>
      <c r="B32" s="4" t="inlineStr">
        <is>
          <t>Key Fund Statistics
Net Assets ($) 753,827,042
Number of Portfolio Holdings 74
Portfolio Turnover Rate (%) 545
Total Net Advisory Fees Paid ($) 2,429,638
Effective Duration 4.9 years
Effective duration is an approximate measure of the Fund’s sensitivity to interest rate changes taking into consideration any maturity shortening features.</t>
        </is>
      </c>
    </row>
    <row r="33">
      <c r="A33" s="4" t="inlineStr">
        <is>
          <t>Holdings [Text Block]</t>
        </is>
      </c>
      <c r="B33" s="4" t="inlineStr">
        <is>
          <t>Asset Allocation
Asset Type % of Net Assets
Government National Mortgage Association 95%
U.S. Government Agency Sponsored Pass-Throughs 10%
Asset-Backed 4%
Collateralized Mortgage Obligations - Other 4%
Collateralized Mortgage Obligations - Government National Mortgage Association 3%
Government &amp; Agency Obligations 1%
Commercial Mortgage-Backed Securities 1%
Cash Equivalents and Other Assets and Liabilities, Net (18%)
Total 100%
Coupon Allocation
Coupon % of Net Assets
Less than 2.5% 17%
2.5%-3.49% 29%
3.5%-4.49% 17%
4.5%-5.49% 9%
5.5%-6.49% 24%
6.5%-7.49% 4%
7.5%-8.49% 0%</t>
        </is>
      </c>
    </row>
    <row r="34">
      <c r="A34" s="4" t="inlineStr">
        <is>
          <t>Material Fund Change [Text Block]</t>
        </is>
      </c>
    </row>
    <row r="35">
      <c r="A35" s="4" t="inlineStr">
        <is>
          <t>C000075470</t>
        </is>
      </c>
      <c r="B35" s="4" t="inlineStr">
        <is>
          <t xml:space="preserve"> </t>
        </is>
      </c>
    </row>
    <row r="36">
      <c r="A36" s="3" t="inlineStr">
        <is>
          <t>Shareholder Report [Line Items]</t>
        </is>
      </c>
      <c r="B36" s="4" t="inlineStr">
        <is>
          <t xml:space="preserve"> </t>
        </is>
      </c>
    </row>
    <row r="37">
      <c r="A37" s="4" t="inlineStr">
        <is>
          <t>Fund Name</t>
        </is>
      </c>
      <c r="B37" s="4" t="inlineStr">
        <is>
          <t>DWS GNMA Fund</t>
        </is>
      </c>
    </row>
    <row r="38">
      <c r="A38" s="4" t="inlineStr">
        <is>
          <t>Class Name</t>
        </is>
      </c>
      <c r="B38" s="4" t="inlineStr">
        <is>
          <t>Class C</t>
        </is>
      </c>
    </row>
    <row r="39">
      <c r="A39" s="4" t="inlineStr">
        <is>
          <t>Trading Symbol</t>
        </is>
      </c>
      <c r="B39" s="4" t="inlineStr">
        <is>
          <t>GCGGX</t>
        </is>
      </c>
    </row>
    <row r="40">
      <c r="A40" s="4" t="inlineStr">
        <is>
          <t>Annual or Semi-Annual Statement [Text Block]</t>
        </is>
      </c>
      <c r="B40" s="4" t="inlineStr">
        <is>
          <t>This annual shareholder report contains important information about DWS GNMA Fund (the "Fund") for the period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on the Fund's website at dws.com/mutualreports</t>
        </is>
      </c>
    </row>
    <row r="43">
      <c r="A43" s="4" t="inlineStr">
        <is>
          <t>Additional Information Phone Number</t>
        </is>
      </c>
      <c r="B43" s="4" t="inlineStr">
        <is>
          <t>(800) 728-3337</t>
        </is>
      </c>
    </row>
    <row r="44">
      <c r="A44" s="4" t="inlineStr">
        <is>
          <t>Additional Information Website</t>
        </is>
      </c>
      <c r="B44" s="4" t="inlineStr">
        <is>
          <t>&amp;lt;span style="box-sizing: border-box; color: rgb(0, 0, 0); display: inline; flex-wrap: nowrap; font-size: 14.6667px; font-weight: 300; grid-area: auto; line-height: 17.6px; margin: 0px; overflow: visible; text-align: left;"&gt;dws.com/mutualreports&amp;lt;/span&gt;</t>
        </is>
      </c>
    </row>
    <row r="45">
      <c r="A45" s="4" t="inlineStr">
        <is>
          <t>Expenses [Text Block]</t>
        </is>
      </c>
      <c r="B45" s="4" t="inlineStr">
        <is>
          <t xml:space="preserve">What were the Fund costs for the last year?
(Based on a hypothetical $10,000 investment)
Costs of a $10,000 investment Costs paid as a percentage of a $10,000 investment
Class C $170 1.62%
Gross expense ratio as of the latest prospectus: 1.60%. See prospectus for any contractual or voluntary waivers; without a waiver, costs would have been higher. </t>
        </is>
      </c>
    </row>
    <row r="46">
      <c r="A46" s="4" t="inlineStr">
        <is>
          <t>Expenses Paid, Amount</t>
        </is>
      </c>
      <c r="B46" s="5" t="n">
        <v>170</v>
      </c>
    </row>
    <row r="47">
      <c r="A47" s="4" t="inlineStr">
        <is>
          <t>Expense Ratio, Percent</t>
        </is>
      </c>
      <c r="B47" s="6" t="n">
        <v>0.0162</v>
      </c>
    </row>
    <row r="48">
      <c r="A48" s="4" t="inlineStr">
        <is>
          <t>Factors Affecting Performance [Text Block]</t>
        </is>
      </c>
      <c r="B48" s="4" t="inlineStr">
        <is>
          <t>How did the Fund perform last year and what affected its performance?
Class C shares of the Fund returned 10.08% (unadjusted for sales charges) for the period ended September 30, 2024. The Fund's broad-based index, the Bloomberg U.S. Aggregate Bond Index, returned 11.57% for the same period, while the Fund's additional, more narrowly based index, the Bloomberg GNMA Index, returned 11.49%. The Fund’s positive absolute performance for the 12 months was supported as the Ginnie Mae market posted a strong positive return for the full period. The Fund relative performance was helped by overweight mortgage-backed security exposure during the fourth quarter of 2023. Ginnie Mae prices were supported as spreads (the yield premium demanded by investors relative to U.S. Treasuries) tightened during the quarter with the improving macroeconomic backdrop and anticipation of rate cuts from the U.S. Federal Reserve. In addition, the Fund was positioned to benefit from any steepening in the yield curve throughout the 12 months. This stance was a significant positive contributor during the third quarter of 2024 as the short end of the curve declined in the run-up to the Fed’s first cut in its overnight lending rate since the early days of the COVID pandemic in March of 2020. The Fund’s performance lagged slightly in the first six months of 2024 as a spike in interest rates driven by stronger-than expected employment data weighed on performance for mortgage-backed securities. Most notably, April saw weak performance as investors sought to minimize exposure to extension risk driven by continued very low prepayments on underlying mortgages in the event of rates staying higher for longer.</t>
        </is>
      </c>
    </row>
    <row r="49">
      <c r="A49" s="4" t="inlineStr">
        <is>
          <t>Performance Past Does Not Indicate Future [Text]</t>
        </is>
      </c>
      <c r="B49" s="4" t="inlineStr">
        <is>
          <t>The Fund's past performance is not a good predictor or guarantee of the Fund's future performance.</t>
        </is>
      </c>
    </row>
    <row r="50">
      <c r="A50" s="4" t="inlineStr">
        <is>
          <t>Line Graph [Table Text Block]</t>
        </is>
      </c>
      <c r="B50" s="4" t="inlineStr">
        <is>
          <t>Class C Bloomberg U.S. Aggregate Bond Index Bloomberg GNMA Index
'14 $10,000 $10,000 $10,000
'14 $10,048 $10,098 $10,098
'14 $10,097 $10,170 $10,151
'14 $10,076 $10,179 $10,160
'15 $10,042 $10,393 $10,206
'15 $10,050 $10,295 $10,195
'15 $10,057 $10,343 $10,236
'15 $10,085 $10,306 $10,257
'15 $10,078 $10,281 $10,246
'15 $10,029 $10,169 $10,172
'15 $10,047 $10,240 $10,230
'15 $10,008 $10,225 $10,227
'15 $10,054 $10,294 $10,285
'15 $10,044 $10,296 $10,303
'15 $10,005 $10,269 $10,295
'15 $9,981 $10,235 $10,302
'16 $10,059 $10,376 $10,421
'16 $10,075 $10,450 $10,455
'16 $10,089 $10,546 $10,482
'16 $10,104 $10,586 $10,494
'16 $10,098 $10,589 $10,507
'16 $10,149 $10,779 $10,576
'16 $10,142 $10,847 $10,599
'16 $10,144 $10,835 $10,616
'16 $10,176 $10,829 $10,643
'16 $10,185 $10,746 $10,629
'16 $10,073 $10,492 $10,464
'16 $10,017 $10,506 $10,462
'17 $10,005 $10,527 $10,450
'17 $10,045 $10,598 $10,496
'17 $10,018 $10,592 $10,492
'17 $10,072 $10,674 $10,543
'17 $10,118 $10,756 $10,608
'17 $10,056 $10,745 $10,555
'17 $10,088 $10,792 $10,602
'17 $10,120 $10,888 $10,665
'17 $10,092 $10,836 $10,654
'17 $10,094 $10,843 $10,649
'17 $10,066 $10,829 $10,633
'17 $10,066 $10,879 $10,657
'18 $9,986 $10,753 $10,540
'18 $9,906 $10,651 $10,453
'18 $9,967 $10,720 $10,521
'18 $9,916 $10,640 $10,478
'18 $9,940 $10,716 $10,557
'18 $9,928 $10,703 $10,566
'18 $9,915 $10,705 $10,566
'18 $9,947 $10,774 $10,622
'18 $9,884 $10,705 $10,560
'18 $9,809 $10,620 $10,481
'18 $9,871 $10,684 $10,572
'18 $10,000 $10,880 $10,766
'19 $10,076 $10,995 $10,854
'19 $10,070 $10,989 $10,847
'19 $10,200 $11,200 $10,991
'19 $10,187 $11,203 $10,981
'19 $10,310 $11,402 $11,118
'19 $10,388 $11,545 $11,208
'19 $10,404 $11,570 $11,243
'19 $10,528 $11,870 $11,334
'19 $10,539 $11,807 $11,335
'19 $10,564 $11,842 $11,383
'19 $10,564 $11,836 $11,381
'19 $10,555 $11,828 $11,396
'20 $10,590 $12,056 $11,451
'20 $10,672 $12,273 $11,555
'20 $10,676 $12,201 $11,742
'20 $10,742 $12,417 $11,813
'20 $10,800 $12,475 $11,826
'20 $10,773 $12,554 $11,810
'20 $10,754 $12,741 $11,781
'20 $10,742 $12,638 $11,774
'20 $10,743 $12,632 $11,773
'20 $10,728 $12,575 $11,774
'20 $10,783 $12,699 $11,794
'20 $10,791 $12,716 $11,815
'21 $10,807 $12,625 $11,795
'21 $10,746 $12,443 $11,728
'21 $10,706 $12,287 $11,700
'21 $10,748 $12,384 $11,741
'21 $10,712 $12,425 $11,702
'21 $10,691 $12,512 $11,698
'21 $10,685 $12,652 $11,733
'21 $10,669 $12,628 $11,722
'21 $10,639 $12,519 $11,698
'21 $10,592 $12,515 $11,660
'21 $10,585 $12,552 $11,655
'21 $10,562 $12,520 $11,644
'22 $10,430 $12,250 $11,503
'22 $10,346 $12,114 $11,437
'22 $10,090 $11,777 $11,161
'22 $9,765 $11,330 $10,800
'22 $9,845 $11,403 $10,924
'22 $9,671 $11,224 $10,727
'22 $9,894 $11,499 $11,073
'22 $9,619 $11,174 $10,728
'22 $9,097 $10,691 $10,178
'22 $8,965 $10,552 $10,092
'22 $9,317 $10,940 $10,471
'22 $9,225 $10,891 $10,391
'23 $9,535 $11,226 $10,733
'23 $9,276 $10,936 $10,464
'23 $9,455 $11,214 $10,661
'23 $9,485 $11,282 $10,722
'23 $9,397 $11,159 $10,639
'23 $9,372 $11,119 $10,607
'23 $9,354 $11,111 $10,610
'23 $9,257 $11,040 $10,533
'23 $8,960 $10,760 $10,207
'23 $8,767 $10,590 $10,012
'23 $9,208 $11,070 $10,512
'23 $9,585 $11,493 $10,953
'24 $9,535 $11,462 $10,900
'24 $9,373 $11,300 $10,723
'24 $9,444 $11,404 $10,837
'24 $9,175 $11,116 $10,545
'24 $9,329 $11,305 $10,732
'24 $9,417 $11,412 $10,842
'24 $9,637 $11,678 $11,105
'24 $9,775 $11,846 $11,271
'24 $9,864 $12,004 $11,380</t>
        </is>
      </c>
    </row>
    <row r="51">
      <c r="A51" s="4" t="inlineStr">
        <is>
          <t>Average Annual Return [Table Text Block]</t>
        </is>
      </c>
      <c r="B51" s="4" t="inlineStr">
        <is>
          <t>Class/Index 1-Year 5-Year 10-Year
Class C Unadjusted for Sales Charge 10.08% - -
Class C Adjusted for the Maximum Sales Charge (max 1.00% CDSC) 9.08% - -
Bloomberg U.S. Aggregate Bond Index 11.57% 0.33% 1.84%
Bloomberg GNMA Index 11.49% 0.08% 1.30%</t>
        </is>
      </c>
    </row>
    <row r="52">
      <c r="A52" s="4" t="inlineStr">
        <is>
          <t>No Deduction of Taxes [Text Block]</t>
        </is>
      </c>
      <c r="B52" s="4" t="inlineStr">
        <is>
          <t>The performance graph and returns table do not reflect the deduction of taxes that a shareholder would pay on Fund distributions or the redemption of Fund shares.</t>
        </is>
      </c>
    </row>
    <row r="53">
      <c r="A53" s="4" t="inlineStr">
        <is>
          <t>AssetsNet</t>
        </is>
      </c>
      <c r="B53" s="5" t="n">
        <v>753827042</v>
      </c>
    </row>
    <row r="54">
      <c r="A54" s="4" t="inlineStr">
        <is>
          <t>Holdings Count | Holding</t>
        </is>
      </c>
      <c r="B54" s="7" t="n">
        <v>74</v>
      </c>
    </row>
    <row r="55">
      <c r="A55" s="4" t="inlineStr">
        <is>
          <t>Advisory Fees Paid, Amount</t>
        </is>
      </c>
      <c r="B55" s="5" t="n">
        <v>2429638</v>
      </c>
    </row>
    <row r="56">
      <c r="A56" s="4" t="inlineStr">
        <is>
          <t>InvestmentCompanyPortfolioTurnover</t>
        </is>
      </c>
      <c r="B56" s="8" t="n">
        <v>5.45</v>
      </c>
    </row>
    <row r="57">
      <c r="A57" s="4" t="inlineStr">
        <is>
          <t>Additional Fund Statistics [Text Block]</t>
        </is>
      </c>
      <c r="B57" s="4" t="inlineStr">
        <is>
          <t>Key Fund Statistics
Net Assets ($) 753,827,042
Number of Portfolio Holdings 74
Portfolio Turnover Rate (%) 545
Total Net Advisory Fees Paid ($) 2,429,638
Effective Duration 4.9 years
Effective duration is an approximate measure of the Fund’s sensitivity to interest rate changes taking into consideration any maturity shortening features.</t>
        </is>
      </c>
    </row>
    <row r="58">
      <c r="A58" s="4" t="inlineStr">
        <is>
          <t>Holdings [Text Block]</t>
        </is>
      </c>
      <c r="B58" s="4" t="inlineStr">
        <is>
          <t>Asset Allocation
Asset Type % of Net Assets
Government National Mortgage Association 95%
U.S. Government Agency Sponsored Pass-Throughs 10%
Asset-Backed 4%
Collateralized Mortgage Obligations - Other 4%
Collateralized Mortgage Obligations - Government National Mortgage Association 3%
Government &amp; Agency Obligations 1%
Commercial Mortgage-Backed Securities 1%
Cash Equivalents and Other Assets and Liabilities, Net (18%)
Total 100%
Coupon Allocation
Coupon % of Net Assets
Less than 2.5% 17%
2.5%-3.49% 29%
3.5%-4.49% 17%
4.5%-5.49% 9%
5.5%-6.49% 24%
6.5%-7.49% 4%
7.5%-8.49% 0%</t>
        </is>
      </c>
    </row>
    <row r="59">
      <c r="A59" s="4" t="inlineStr">
        <is>
          <t>Material Fund Change [Text Block]</t>
        </is>
      </c>
    </row>
    <row r="60">
      <c r="A60" s="4" t="inlineStr">
        <is>
          <t>C000152123</t>
        </is>
      </c>
      <c r="B60" s="4" t="inlineStr">
        <is>
          <t xml:space="preserve"> </t>
        </is>
      </c>
    </row>
    <row r="61">
      <c r="A61" s="3" t="inlineStr">
        <is>
          <t>Shareholder Report [Line Items]</t>
        </is>
      </c>
      <c r="B61" s="4" t="inlineStr">
        <is>
          <t xml:space="preserve"> </t>
        </is>
      </c>
    </row>
    <row r="62">
      <c r="A62" s="4" t="inlineStr">
        <is>
          <t>Fund Name</t>
        </is>
      </c>
      <c r="B62" s="4" t="inlineStr">
        <is>
          <t>DWS GNMA Fund</t>
        </is>
      </c>
    </row>
    <row r="63">
      <c r="A63" s="4" t="inlineStr">
        <is>
          <t>Class Name</t>
        </is>
      </c>
      <c r="B63" s="4" t="inlineStr">
        <is>
          <t>Class R6</t>
        </is>
      </c>
    </row>
    <row r="64">
      <c r="A64" s="4" t="inlineStr">
        <is>
          <t>Trading Symbol</t>
        </is>
      </c>
      <c r="B64" s="4" t="inlineStr">
        <is>
          <t>GRRGX</t>
        </is>
      </c>
    </row>
    <row r="65">
      <c r="A65" s="4" t="inlineStr">
        <is>
          <t>Annual or Semi-Annual Statement [Text Block]</t>
        </is>
      </c>
      <c r="B65" s="4" t="inlineStr">
        <is>
          <t>This annual shareholder report contains important information about DWS GNMA Fund (the "Fund") for the period October 1, 2023 to September 30,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on the Fund's website at dws.com/mutualreports</t>
        </is>
      </c>
    </row>
    <row r="68">
      <c r="A68" s="4" t="inlineStr">
        <is>
          <t>Additional Information Phone Number</t>
        </is>
      </c>
      <c r="B68" s="4" t="inlineStr">
        <is>
          <t>(800) 728-3337</t>
        </is>
      </c>
    </row>
    <row r="69">
      <c r="A69" s="4" t="inlineStr">
        <is>
          <t>Additional Information Website</t>
        </is>
      </c>
      <c r="B69" s="4" t="inlineStr">
        <is>
          <t>&amp;lt;span style="box-sizing: border-box; color: rgb(0, 0, 0); display: inline; flex-wrap: nowrap; font-size: 14.6667px; font-weight: 300; grid-area: auto; line-height: 17.6px; margin: 0px; overflow: visible; text-align: left;"&gt;dws.com/mutualreports&amp;lt;/span&gt;</t>
        </is>
      </c>
    </row>
    <row r="70">
      <c r="A70" s="4" t="inlineStr">
        <is>
          <t>Expenses [Text Block]</t>
        </is>
      </c>
      <c r="B70" s="4" t="inlineStr">
        <is>
          <t xml:space="preserve">What were the Fund costs for the last year?
(Based on a hypothetical $10,000 investment)
Costs of a $10,000 investment Costs paid as a percentage of a $10,000 investment
Class R6 $54 0.51%
Gross expense ratio as of the latest prospectus: 0.49%. See prospectus for any contractual or voluntary waivers; without a waiver, costs would have been higher. </t>
        </is>
      </c>
    </row>
    <row r="71">
      <c r="A71" s="4" t="inlineStr">
        <is>
          <t>Expenses Paid, Amount</t>
        </is>
      </c>
      <c r="B71" s="5" t="n">
        <v>54</v>
      </c>
    </row>
    <row r="72">
      <c r="A72" s="4" t="inlineStr">
        <is>
          <t>Expense Ratio, Percent</t>
        </is>
      </c>
      <c r="B72" s="6" t="n">
        <v>0.0051</v>
      </c>
    </row>
    <row r="73">
      <c r="A73" s="4" t="inlineStr">
        <is>
          <t>Factors Affecting Performance [Text Block]</t>
        </is>
      </c>
      <c r="B73" s="4" t="inlineStr">
        <is>
          <t>How did the Fund perform last year and what affected its performance?
Class R6 shares of the Fund returned 11.32% for the period ended September 30, 2024. The Fund's broad-based index, the Bloomberg U.S. Aggregate Bond Index, returned 11.57% for the same period, while the Fund's additional, more narrowly based index, the Bloomberg GNMA Index, returned 11.49%. The Fund’s positive absolute performance for the 12 months was supported as the Ginnie Mae market posted a strong positive return for the full period. The Fund relative performance was helped by overweight mortgage-backed security exposure during the fourth quarter of 2023. Ginnie Mae prices were supported as spreads (the yield premium demanded by investors relative to U.S. Treasuries) tightened during the quarter with the improving macroeconomic backdrop and anticipation of rate cuts from the U.S. Federal Reserve. In addition, the Fund was positioned to benefit from any steepening in the yield curve throughout the 12 months. This stance was a significant positive contributor during the third quarter of 2024 as the short end of the curve declined in the run-up to the Fed’s first cut in its overnight lending rate since the early days of the COVID pandemic in March of 2020. The Fund’s performance lagged slightly in the first six months of 2024 as a spike in interest rates driven by stronger-than expected employment data weighed on performance for mortgage-backed securities. Most notably, April saw weak performance as investors sought to minimize exposure to extension risk driven by continued very low prepayments on underlying mortgages in the event of rates staying higher for longer.</t>
        </is>
      </c>
    </row>
    <row r="74">
      <c r="A74" s="4" t="inlineStr">
        <is>
          <t>Performance Past Does Not Indicate Future [Text]</t>
        </is>
      </c>
      <c r="B74" s="4" t="inlineStr">
        <is>
          <t>The Fund's past performance is not a good predictor or guarantee of the Fund's future performance.</t>
        </is>
      </c>
    </row>
    <row r="75">
      <c r="A75" s="4" t="inlineStr">
        <is>
          <t>Line Graph [Table Text Block]</t>
        </is>
      </c>
      <c r="B75" s="4" t="inlineStr">
        <is>
          <t>Class R6 Bloomberg U.S. Aggregate Bond Index Bloomberg GNMA Index
2/2/15 $10,000 $10,000 $10,000
2/28/15 $10,023 $9,906 $9,989
3/31/15 $10,039 $9,952 $10,029
4/30/15 $10,075 $9,916 $10,050
5/31/15 $10,077 $9,892 $10,039
6/30/15 $10,031 $9,785 $9,967
7/31/15 $10,051 $9,853 $10,023
8/31/15 $10,022 $9,838 $10,020
9/30/15 $10,077 $9,905 $10,077
10/31/15 $10,076 $9,907 $10,095
11/30/15 $10,047 $9,880 $10,087
12/31/15 $10,030 $9,848 $10,093
1/31/16 $10,117 $9,984 $10,210
2/29/16 $10,141 $10,055 $10,243
3/31/16 $10,164 $10,147 $10,270
4/30/16 $10,187 $10,186 $10,282
5/31/16 $10,189 $10,189 $10,294
6/30/16 $10,248 $10,372 $10,362
7/31/16 $10,257 $10,437 $10,385
8/31/16 $10,260 $10,425 $10,401
9/30/16 $10,307 $10,419 $10,428
10/31/16 $10,325 $10,340 $10,414
11/30/16 $10,211 $10,095 $10,253
12/31/16 $10,164 $10,109 $10,251
1/31/17 $10,160 $10,129 $10,239
2/28/17 $10,216 $10,197 $10,284
3/31/17 $10,198 $10,192 $10,280
4/30/17 $10,253 $10,270 $10,330
5/31/17 $10,309 $10,349 $10,393
6/30/17 $10,255 $10,339 $10,341
7/31/17 $10,297 $10,384 $10,388
8/31/17 $10,330 $10,477 $10,449
9/30/17 $10,318 $10,427 $10,439
10/31/17 $10,329 $10,433 $10,434
11/30/17 $10,301 $10,419 $10,418
12/31/17 $10,310 $10,467 $10,441
1/31/18 $10,235 $10,347 $10,327
2/28/18 $10,168 $10,249 $10,242
3/31/18 $10,231 $10,314 $10,309
4/30/18 $10,195 $10,238 $10,266
5/31/18 $10,228 $10,311 $10,344
6/30/18 $10,223 $10,298 $10,352
7/31/18 $10,218 $10,300 $10,353
8/31/18 $10,259 $10,367 $10,407
9/30/18 $10,202 $10,300 $10,346
10/31/18 $10,133 $10,219 $10,269
11/30/18 $10,213 $10,280 $10,358
12/31/18 $10,356 $10,468 $10,548
1/31/19 $10,445 $10,580 $10,634
2/28/19 $10,440 $10,573 $10,628
3/31/19 $10,592 $10,777 $10,769
4/30/19 $10,588 $10,779 $10,758
5/31/19 $10,726 $10,971 $10,893
6/30/19 $10,809 $11,108 $10,982
7/31/19 $10,845 $11,133 $11,016
8/31/19 $10,985 $11,421 $11,105
9/30/19 $10,998 $11,360 $11,106
10/31/19 $11,043 $11,395 $11,153
11/30/19 $11,044 $11,389 $11,150
12/31/19 $11,054 $11,381 $11,165
1/31/20 $11,101 $11,600 $11,219
2/29/20 $11,196 $11,809 $11,321
3/31/20 $11,211 $11,739 $11,504
4/30/20 $11,282 $11,948 $11,574
5/31/20 $11,361 $12,004 $11,587
6/30/20 $11,344 $12,079 $11,571
7/31/20 $11,326 $12,260 $11,542
8/31/20 $11,325 $12,161 $11,536
9/30/20 $11,344 $12,154 $11,535
10/31/20 $11,339 $12,100 $11,535
11/30/20 $11,407 $12,218 $11,556
12/31/20 $11,427 $12,235 $11,576
1/31/21 $11,454 $12,148 $11,556
2/28/21 $11,391 $11,972 $11,491
3/31/21 $11,368 $11,823 $11,463
4/30/21 $11,423 $11,916 $11,503
5/31/21 $11,395 $11,955 $11,465
6/30/21 $11,383 $12,039 $11,461
7/31/21 $11,387 $12,174 $11,495
8/31/21 $11,382 $12,150 $11,485
9/30/21 $11,368 $12,045 $11,461
10/31/21 $11,321 $12,042 $11,424
11/30/21 $11,323 $12,078 $11,419
12/31/21 $11,309 $12,047 $11,409
1/31/22 $11,179 $11,787 $11,270
2/28/22 $11,098 $11,656 $11,205
3/31/22 $10,835 $11,332 $10,935
4/30/22 $10,496 $10,902 $10,582
5/31/22 $10,593 $10,972 $10,703
6/30/22 $10,415 $10,800 $10,510
7/31/22 $10,656 $11,064 $10,849
8/31/22 $10,379 $10,751 $10,511
9/30/22 $9,816 $10,287 $9,972
10/31/22 $9,692 $10,153 $9,888
11/30/22 $10,073 $10,527 $10,260
12/31/22 $9,991 $10,479 $10,181
1/31/23 $10,327 $10,802 $10,516
2/28/23 $10,054 $10,522 $10,253
3/31/23 $10,258 $10,790 $10,445
4/30/23 $10,309 $10,855 $10,505
5/31/23 $10,214 $10,737 $10,424
6/30/23 $10,196 $10,699 $10,392
7/31/23 $10,186 $10,691 $10,395
8/31/23 $10,099 $10,623 $10,320
9/30/23 $9,776 $10,353 $10,001
10/31/23 $9,583 $10,190 $9,810
11/30/23 $10,064 $10,651 $10,300
12/31/23 $10,487 $11,059 $10,731
1/31/24 $10,443 $11,028 $10,679
2/29/24 $10,274 $10,873 $10,507
3/31/24 $10,371 $10,973 $10,618
4/30/24 $10,075 $10,696 $10,332
5/31/24 $10,254 $10,877 $10,515
6/30/24 $10,361 $10,980 $10,623
7/31/24 $10,622 $11,237 $10,880
8/31/24 $10,775 $11,398 $11,043
9/30/24 $10,883 $11,551 $11,150</t>
        </is>
      </c>
    </row>
    <row r="76">
      <c r="A76" s="4" t="inlineStr">
        <is>
          <t>Average Annual Return [Table Text Block]</t>
        </is>
      </c>
      <c r="B76" s="4" t="inlineStr">
        <is>
          <t>Class/Index 1-Year 5-Year Since Inception 2/2/15
Class R6 No Sales Charge 11.32% - 0.88%
Bloomberg U.S. Aggregate Bond Index 11.57% 0.33% 1.50%
Bloomberg GNMA Index 11.49% 0.08% 1.13%</t>
        </is>
      </c>
    </row>
    <row r="77">
      <c r="A77" s="4" t="inlineStr">
        <is>
          <t>Performance Inception Date</t>
        </is>
      </c>
      <c r="B77" s="4" t="inlineStr">
        <is>
          <t>Feb.  02,  2015</t>
        </is>
      </c>
    </row>
    <row r="78">
      <c r="A78" s="4" t="inlineStr">
        <is>
          <t>No Deduction of Taxes [Text Block]</t>
        </is>
      </c>
      <c r="B78" s="4" t="inlineStr">
        <is>
          <t>The performance graph and returns table do not reflect the deduction of taxes that a shareholder would pay on Fund distributions or the redemption of Fund shares.</t>
        </is>
      </c>
    </row>
    <row r="79">
      <c r="A79" s="4" t="inlineStr">
        <is>
          <t>AssetsNet</t>
        </is>
      </c>
      <c r="B79" s="5" t="n">
        <v>753827042</v>
      </c>
    </row>
    <row r="80">
      <c r="A80" s="4" t="inlineStr">
        <is>
          <t>Holdings Count | Holding</t>
        </is>
      </c>
      <c r="B80" s="7" t="n">
        <v>74</v>
      </c>
    </row>
    <row r="81">
      <c r="A81" s="4" t="inlineStr">
        <is>
          <t>Advisory Fees Paid, Amount</t>
        </is>
      </c>
      <c r="B81" s="5" t="n">
        <v>2429638</v>
      </c>
    </row>
    <row r="82">
      <c r="A82" s="4" t="inlineStr">
        <is>
          <t>InvestmentCompanyPortfolioTurnover</t>
        </is>
      </c>
      <c r="B82" s="8" t="n">
        <v>5.45</v>
      </c>
    </row>
    <row r="83">
      <c r="A83" s="4" t="inlineStr">
        <is>
          <t>Additional Fund Statistics [Text Block]</t>
        </is>
      </c>
      <c r="B83" s="4" t="inlineStr">
        <is>
          <t>Key Fund Statistics
Net Assets ($) 753,827,042
Number of Portfolio Holdings 74
Portfolio Turnover Rate (%) 545
Total Net Advisory Fees Paid ($) 2,429,638
Effective Duration 4.9 years
Effective duration is an approximate measure of the Fund’s sensitivity to interest rate changes taking into consideration any maturity shortening features.</t>
        </is>
      </c>
    </row>
    <row r="84">
      <c r="A84" s="4" t="inlineStr">
        <is>
          <t>Holdings [Text Block]</t>
        </is>
      </c>
      <c r="B84" s="4" t="inlineStr">
        <is>
          <t>Asset Allocation
Asset Type % of Net Assets
Government National Mortgage Association 95%
U.S. Government Agency Sponsored Pass-Throughs 10%
Asset-Backed 4%
Collateralized Mortgage Obligations - Other 4%
Collateralized Mortgage Obligations - Government National Mortgage Association 3%
Government &amp; Agency Obligations 1%
Commercial Mortgage-Backed Securities 1%
Cash Equivalents and Other Assets and Liabilities, Net (18%)
Total 100%
Coupon Allocation
Coupon % of Net Assets
Less than 2.5% 17%
2.5%-3.49% 29%
3.5%-4.49% 17%
4.5%-5.49% 9%
5.5%-6.49% 24%
6.5%-7.49% 4%
7.5%-8.49% 0%</t>
        </is>
      </c>
    </row>
    <row r="85">
      <c r="A85" s="4" t="inlineStr">
        <is>
          <t>Material Fund Change [Text Block]</t>
        </is>
      </c>
    </row>
    <row r="86">
      <c r="A86" s="4" t="inlineStr">
        <is>
          <t>C000016427</t>
        </is>
      </c>
      <c r="B86" s="4" t="inlineStr">
        <is>
          <t xml:space="preserve"> </t>
        </is>
      </c>
    </row>
    <row r="87">
      <c r="A87" s="3" t="inlineStr">
        <is>
          <t>Shareholder Report [Line Items]</t>
        </is>
      </c>
      <c r="B87" s="4" t="inlineStr">
        <is>
          <t xml:space="preserve"> </t>
        </is>
      </c>
    </row>
    <row r="88">
      <c r="A88" s="4" t="inlineStr">
        <is>
          <t>Fund Name</t>
        </is>
      </c>
      <c r="B88" s="4" t="inlineStr">
        <is>
          <t>DWS GNMA Fund</t>
        </is>
      </c>
    </row>
    <row r="89">
      <c r="A89" s="4" t="inlineStr">
        <is>
          <t>Class Name</t>
        </is>
      </c>
      <c r="B89" s="4" t="inlineStr">
        <is>
          <t>Class S</t>
        </is>
      </c>
    </row>
    <row r="90">
      <c r="A90" s="4" t="inlineStr">
        <is>
          <t>Trading Symbol</t>
        </is>
      </c>
      <c r="B90" s="4" t="inlineStr">
        <is>
          <t>SGINX</t>
        </is>
      </c>
    </row>
    <row r="91">
      <c r="A91" s="4" t="inlineStr">
        <is>
          <t>Annual or Semi-Annual Statement [Text Block]</t>
        </is>
      </c>
      <c r="B91" s="4" t="inlineStr">
        <is>
          <t>This annual shareholder report contains important information about DWS GNMA Fund (the "Fund") for the period October 1, 2023 to September 30,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on the Fund's website at dws.com/mutualreports</t>
        </is>
      </c>
    </row>
    <row r="94">
      <c r="A94" s="4" t="inlineStr">
        <is>
          <t>Additional Information Phone Number</t>
        </is>
      </c>
      <c r="B94" s="4" t="inlineStr">
        <is>
          <t>(800) 728-3337</t>
        </is>
      </c>
    </row>
    <row r="95">
      <c r="A95" s="4" t="inlineStr">
        <is>
          <t>Additional Information Website</t>
        </is>
      </c>
      <c r="B95" s="4" t="inlineStr">
        <is>
          <t>&amp;lt;span style="box-sizing: border-box; color: rgb(0, 0, 0); display: inline; flex-wrap: nowrap; font-size: 14.6667px; font-weight: 300; grid-area: auto; line-height: 17.6px; margin: 0px; overflow: visible; text-align: left;"&gt;dws.com/mutualreports&amp;lt;/span&gt;</t>
        </is>
      </c>
    </row>
    <row r="96">
      <c r="A96" s="4" t="inlineStr">
        <is>
          <t>Expenses [Text Block]</t>
        </is>
      </c>
      <c r="B96" s="4" t="inlineStr">
        <is>
          <t xml:space="preserve">What were the Fund costs for the last year?
(Based on a hypothetical $10,000 investment)
Costs of a $10,000 investment Costs paid as a percentage of a $10,000 investment
Class S $65 0.62%
Gross expense ratio as of the latest prospectus: 0.61%. See prospectus for any contractual or voluntary waivers; without a waiver, costs would have been higher. </t>
        </is>
      </c>
    </row>
    <row r="97">
      <c r="A97" s="4" t="inlineStr">
        <is>
          <t>Expenses Paid, Amount</t>
        </is>
      </c>
      <c r="B97" s="5" t="n">
        <v>65</v>
      </c>
    </row>
    <row r="98">
      <c r="A98" s="4" t="inlineStr">
        <is>
          <t>Expense Ratio, Percent</t>
        </is>
      </c>
      <c r="B98" s="6" t="n">
        <v>0.0062</v>
      </c>
    </row>
    <row r="99">
      <c r="A99" s="4" t="inlineStr">
        <is>
          <t>Factors Affecting Performance [Text Block]</t>
        </is>
      </c>
      <c r="B99" s="4" t="inlineStr">
        <is>
          <t>How did the Fund perform last year and what affected its performance?
Class S shares of the Fund returned 11.18% for the period ended September 30, 2024. The Fund's broad-based index, the Bloomberg U.S. Aggregate Bond Index, returned 11.57% for the same period, while the Fund's additional, more narrowly based index, the Bloomberg GNMA Index, returned 11.49%. The Fund’s positive absolute performance for the 12 months was supported as the Ginnie Mae market posted a strong positive return for the full period. The Fund relative performance was helped by overweight mortgage-backed security exposure during the fourth quarter of 2023. Ginnie Mae prices were supported as spreads (the yield premium demanded by investors relative to U.S. Treasuries) tightened during the quarter with the improving macroeconomic backdrop and anticipation of rate cuts from the U.S. Federal Reserve. In addition, the Fund was positioned to benefit from any steepening in the yield curve throughout the 12 months. This stance was a significant positive contributor during the third quarter of 2024 as the short end of the curve declined in the run-up to the Fed’s first cut in its overnight lending rate since the early days of the COVID pandemic in March of 2020. The Fund’s performance lagged slightly in the first six months of 2024 as a spike in interest rates driven by stronger-than expected employment data weighed on performance for mortgage-backed securities. Most notably, April saw weak performance as investors sought to minimize exposure to extension risk driven by continued very low prepayments on underlying mortgages in the event of rates staying higher for longer.</t>
        </is>
      </c>
    </row>
    <row r="100">
      <c r="A100" s="4" t="inlineStr">
        <is>
          <t>Performance Past Does Not Indicate Future [Text]</t>
        </is>
      </c>
      <c r="B100" s="4" t="inlineStr">
        <is>
          <t>The Fund's past performance is not a good predictor or guarantee of the Fund's future performance.</t>
        </is>
      </c>
    </row>
    <row r="101">
      <c r="A101" s="4" t="inlineStr">
        <is>
          <t>Line Graph [Table Text Block]</t>
        </is>
      </c>
      <c r="B101" s="4" t="inlineStr">
        <is>
          <t>Class S Bloomberg U.S. Aggregate Bond Index Bloomberg GNMA Index
'14 $10,000 $10,000 $10,000
'14 $10,057 $10,098 $10,098
'14 $10,114 $10,170 $10,151
'14 $10,102 $10,179 $10,160
'15 $10,069 $10,393 $10,206
'15 $10,092 $10,295 $10,195
'15 $10,108 $10,343 $10,236
'15 $10,145 $10,306 $10,257
'15 $10,146 $10,281 $10,246
'15 $10,099 $10,169 $10,172
'15 $10,126 $10,240 $10,230
'15 $10,102 $10,225 $10,227
'15 $10,150 $10,294 $10,285
'15 $10,156 $10,296 $10,303
'15 $10,118 $10,269 $10,295
'15 $10,109 $10,235 $10,302
'16 $10,198 $10,376 $10,421
'16 $10,221 $10,450 $10,455
'16 $10,245 $10,546 $10,482
'16 $10,269 $10,586 $10,494
'16 $10,271 $10,589 $10,507
'16 $10,332 $10,779 $10,576
'16 $10,334 $10,847 $10,599
'16 $10,338 $10,835 $10,616
'16 $10,386 $10,829 $10,643
'16 $10,405 $10,746 $10,629
'16 $10,291 $10,492 $10,464
'16 $10,243 $10,506 $10,462
'17 $10,240 $10,527 $10,450
'17 $10,296 $10,598 $10,496
'17 $10,277 $10,592 $10,492
'17 $10,341 $10,674 $10,543
'17 $10,398 $10,756 $10,608
'17 $10,343 $10,745 $10,555
'17 $10,385 $10,792 $10,602
'17 $10,419 $10,888 $10,665
'17 $10,407 $10,836 $10,654
'17 $10,418 $10,843 $10,649
'17 $10,390 $10,829 $10,633
'17 $10,399 $10,879 $10,657
'18 $10,325 $10,753 $10,540
'18 $10,258 $10,651 $10,453
'18 $10,322 $10,720 $10,521
'18 $10,278 $10,640 $10,478
'18 $10,319 $10,716 $10,557
'18 $10,315 $10,703 $10,566
'18 $10,303 $10,705 $10,566
'18 $10,353 $10,774 $10,622
'18 $10,296 $10,705 $10,560
'18 $10,227 $10,620 $10,481
'18 $10,300 $10,684 $10,572
'18 $10,443 $10,880 $10,766
'19 $10,532 $10,995 $10,854
'19 $10,527 $10,989 $10,847
'19 $10,679 $11,200 $10,991
'19 $10,675 $11,203 $10,981
'19 $10,813 $11,402 $11,118
'19 $10,896 $11,545 $11,208
'19 $10,931 $11,570 $11,243
'19 $11,071 $11,870 $11,334
'19 $11,083 $11,807 $11,335
'19 $11,128 $11,842 $11,383
'19 $11,129 $11,836 $11,381
'19 $11,138 $11,828 $11,396
'20 $11,184 $12,056 $11,451
'20 $11,279 $12,273 $11,555
'20 $11,293 $12,201 $11,742
'20 $11,364 $12,417 $11,813
'20 $11,443 $12,475 $11,826
'20 $11,425 $12,554 $11,810
'20 $11,406 $12,741 $11,781
'20 $11,404 $12,638 $11,774
'20 $11,423 $12,632 $11,773
'20 $11,417 $12,575 $11,774
'20 $11,485 $12,699 $11,794
'20 $11,504 $12,716 $11,815
'21 $11,523 $12,625 $11,795
'21 $11,467 $12,443 $11,728
'21 $11,442 $12,287 $11,700
'21 $11,497 $12,384 $11,741
'21 $11,460 $12,425 $11,702
'21 $11,455 $12,512 $11,698
'21 $11,451 $12,652 $11,733
'21 $11,452 $12,628 $11,722
'21 $11,429 $12,519 $11,698
'21 $11,389 $12,515 $11,660
'21 $11,391 $12,552 $11,655
'21 $11,376 $12,520 $11,644
'22 $11,244 $12,250 $11,503
'22 $11,162 $12,114 $11,437
'22 $10,888 $11,777 $11,161
'22 $10,555 $11,330 $10,800
'22 $10,650 $11,403 $10,924
'22 $10,471 $11,224 $10,727
'22 $10,712 $11,499 $11,073
'22 $10,424 $11,174 $10,728
'22 $9,867 $10,691 $10,178
'22 $9,733 $10,552 $10,092
'22 $10,114 $10,940 $10,471
'22 $10,031 $10,891 $10,391
'23 $10,377 $11,226 $10,733
'23 $10,102 $10,936 $10,464
'23 $10,306 $11,214 $10,661
'23 $10,347 $11,282 $10,722
'23 $10,260 $11,159 $10,639
'23 $10,240 $11,119 $10,607
'23 $10,230 $11,111 $10,610
'23 $10,133 $11,040 $10,533
'23 $9,816 $10,760 $10,207
'23 $9,612 $10,590 $10,012
'23 $10,103 $11,070 $10,512
'23 $10,526 $11,493 $10,953
'24 $10,481 $11,462 $10,900
'24 $10,310 $11,300 $10,723
'24 $10,398 $11,404 $10,837
'24 $10,110 $11,116 $10,545
'24 $10,287 $11,305 $10,732
'24 $10,393 $11,412 $10,842
'24 $10,645 $11,678 $11,105
'24 $10,806 $11,846 $11,271
'24 $10,913 $12,004 $11,380</t>
        </is>
      </c>
    </row>
    <row r="102">
      <c r="A102" s="4" t="inlineStr">
        <is>
          <t>Average Annual Return [Table Text Block]</t>
        </is>
      </c>
      <c r="B102" s="4" t="inlineStr">
        <is>
          <t>Class/Index 1-Year 5-Year 10-Year
Class S No Sales Charge 11.18% - 0.88%
Bloomberg U.S. Aggregate Bond Index 11.57% 0.33% 1.84%
Bloomberg GNMA Index 11.49% 0.08% 1.30%</t>
        </is>
      </c>
    </row>
    <row r="103">
      <c r="A103" s="4" t="inlineStr">
        <is>
          <t>No Deduction of Taxes [Text Block]</t>
        </is>
      </c>
      <c r="B103" s="4" t="inlineStr">
        <is>
          <t>The performance graph and returns table do not reflect the deduction of taxes that a shareholder would pay on Fund distributions or the redemption of Fund shares.</t>
        </is>
      </c>
    </row>
    <row r="104">
      <c r="A104" s="4" t="inlineStr">
        <is>
          <t>AssetsNet</t>
        </is>
      </c>
      <c r="B104" s="5" t="n">
        <v>753827042</v>
      </c>
    </row>
    <row r="105">
      <c r="A105" s="4" t="inlineStr">
        <is>
          <t>Holdings Count | Holding</t>
        </is>
      </c>
      <c r="B105" s="7" t="n">
        <v>74</v>
      </c>
    </row>
    <row r="106">
      <c r="A106" s="4" t="inlineStr">
        <is>
          <t>Advisory Fees Paid, Amount</t>
        </is>
      </c>
      <c r="B106" s="5" t="n">
        <v>2429638</v>
      </c>
    </row>
    <row r="107">
      <c r="A107" s="4" t="inlineStr">
        <is>
          <t>InvestmentCompanyPortfolioTurnover</t>
        </is>
      </c>
      <c r="B107" s="8" t="n">
        <v>5.45</v>
      </c>
    </row>
    <row r="108">
      <c r="A108" s="4" t="inlineStr">
        <is>
          <t>Additional Fund Statistics [Text Block]</t>
        </is>
      </c>
      <c r="B108" s="4" t="inlineStr">
        <is>
          <t>Key Fund Statistics
Net Assets ($) 753,827,042
Number of Portfolio Holdings 74
Portfolio Turnover Rate (%) 545
Total Net Advisory Fees Paid ($) 2,429,638
Effective Duration 4.9 years
Effective duration is an approximate measure of the Fund’s sensitivity to interest rate changes taking into consideration any maturity shortening features.</t>
        </is>
      </c>
    </row>
    <row r="109">
      <c r="A109" s="4" t="inlineStr">
        <is>
          <t>Holdings [Text Block]</t>
        </is>
      </c>
      <c r="B109" s="4" t="inlineStr">
        <is>
          <t>Asset Allocation
Asset Type % of Net Assets
Government National Mortgage Association 95%
U.S. Government Agency Sponsored Pass-Throughs 10%
Asset-Backed 4%
Collateralized Mortgage Obligations - Other 4%
Collateralized Mortgage Obligations - Government National Mortgage Association 3%
Government &amp; Agency Obligations 1%
Commercial Mortgage-Backed Securities 1%
Cash Equivalents and Other Assets and Liabilities, Net (18%)
Total 100%
Coupon Allocation
Coupon % of Net Assets
Less than 2.5% 17%
2.5%-3.49% 29%
3.5%-4.49% 17%
4.5%-5.49% 9%
5.5%-6.49% 24%
6.5%-7.49% 4%
7.5%-8.49% 0%</t>
        </is>
      </c>
    </row>
    <row r="110">
      <c r="A110" s="4" t="inlineStr">
        <is>
          <t>Material Fund Change [Text Block]</t>
        </is>
      </c>
    </row>
    <row r="111">
      <c r="A111" s="4" t="inlineStr">
        <is>
          <t>C000075471</t>
        </is>
      </c>
      <c r="B111" s="4" t="inlineStr">
        <is>
          <t xml:space="preserve"> </t>
        </is>
      </c>
    </row>
    <row r="112">
      <c r="A112" s="3" t="inlineStr">
        <is>
          <t>Shareholder Report [Line Items]</t>
        </is>
      </c>
      <c r="B112" s="4" t="inlineStr">
        <is>
          <t xml:space="preserve"> </t>
        </is>
      </c>
    </row>
    <row r="113">
      <c r="A113" s="4" t="inlineStr">
        <is>
          <t>Fund Name</t>
        </is>
      </c>
      <c r="B113" s="4" t="inlineStr">
        <is>
          <t>DWS GNMA Fund</t>
        </is>
      </c>
    </row>
    <row r="114">
      <c r="A114" s="4" t="inlineStr">
        <is>
          <t>Class Name</t>
        </is>
      </c>
      <c r="B114" s="4" t="inlineStr">
        <is>
          <t>Institutional Class</t>
        </is>
      </c>
    </row>
    <row r="115">
      <c r="A115" s="4" t="inlineStr">
        <is>
          <t>Trading Symbol</t>
        </is>
      </c>
      <c r="B115" s="4" t="inlineStr">
        <is>
          <t>GIGGX</t>
        </is>
      </c>
    </row>
    <row r="116">
      <c r="A116" s="4" t="inlineStr">
        <is>
          <t>Annual or Semi-Annual Statement [Text Block]</t>
        </is>
      </c>
      <c r="B116" s="4" t="inlineStr">
        <is>
          <t>This annual shareholder report contains important information about DWS GNMA Fund (the "Fund") for the period October 1, 2023 to September 30,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on the Fund's website at dws.com/mutualreports</t>
        </is>
      </c>
    </row>
    <row r="119">
      <c r="A119" s="4" t="inlineStr">
        <is>
          <t>Additional Information Phone Number</t>
        </is>
      </c>
      <c r="B119" s="4" t="inlineStr">
        <is>
          <t>(800) 728-3337</t>
        </is>
      </c>
    </row>
    <row r="120">
      <c r="A120" s="4" t="inlineStr">
        <is>
          <t>Additional Information Website</t>
        </is>
      </c>
      <c r="B120" s="4" t="inlineStr">
        <is>
          <t>&amp;lt;span style="box-sizing: border-box; color: rgb(0, 0, 0); display: inline; flex-wrap: nowrap; font-size: 14.6667px; font-weight: 300; grid-area: auto; line-height: 17.6px; margin: 0px; overflow: visible; text-align: left;"&gt;dws.com/mutualreports&amp;lt;/span&gt;</t>
        </is>
      </c>
    </row>
    <row r="121">
      <c r="A121" s="4" t="inlineStr">
        <is>
          <t>Expenses [Text Block]</t>
        </is>
      </c>
      <c r="B121" s="4" t="inlineStr">
        <is>
          <t xml:space="preserve">What were the Fund costs for the last year?
(Based on a hypothetical $10,000 investment)
Costs of a $10,000 investment Costs paid as a percentage of a $10,000 investment
Institutional Class $60 0.57%
Gross expense ratio as of the latest prospectus: 0.57%. See prospectus for any contractual or voluntary waivers; without a waiver, costs would have been higher. </t>
        </is>
      </c>
    </row>
    <row r="122">
      <c r="A122" s="4" t="inlineStr">
        <is>
          <t>Expenses Paid, Amount</t>
        </is>
      </c>
      <c r="B122" s="5" t="n">
        <v>60</v>
      </c>
    </row>
    <row r="123">
      <c r="A123" s="4" t="inlineStr">
        <is>
          <t>Expense Ratio, Percent</t>
        </is>
      </c>
      <c r="B123" s="6" t="n">
        <v>0.0057</v>
      </c>
    </row>
    <row r="124">
      <c r="A124" s="4" t="inlineStr">
        <is>
          <t>Factors Affecting Performance [Text Block]</t>
        </is>
      </c>
      <c r="B124" s="4" t="inlineStr">
        <is>
          <t>How did the Fund perform last year and what affected its performance?
Institutional Class shares of the Fund returned 11.16% for the period ended September 30, 2024. The Fund's broad-based index, the Bloomberg U.S. Aggregate Bond Index, returned 11.57% for the same period, while the Fund's additional, more narrowly based index, the Bloomberg GNMA Index, returned 11.49%. The Fund’s positive absolute performance for the 12 months was supported as the Ginnie Mae market posted a strong positive return for the full period. The Fund relative performance was helped by overweight mortgage-backed security exposure during the fourth quarter of 2023. Ginnie Mae prices were supported as spreads (the yield premium demanded by investors relative to U.S. Treasuries) tightened during the quarter with the improving macroeconomic backdrop and anticipation of rate cuts from the U.S. Federal Reserve. In addition, the Fund was positioned to benefit from any steepening in the yield curve throughout the 12 months. This stance was a significant positive contributor during the third quarter of 2024 as the short end of the curve declined in the run-up to the Fed’s first cut in its overnight lending rate since the early days of the COVID pandemic in March of 2020. The Fund’s performance lagged slightly in the first six months of 2024 as a spike in interest rates driven by stronger-than expected employment data weighed on performance for mortgage-backed securities. Most notably, April saw weak performance as investors sought to minimize exposure to extension risk driven by continued very low prepayments on underlying mortgages in the event of rates staying higher for longer.</t>
        </is>
      </c>
    </row>
    <row r="125">
      <c r="A125" s="4" t="inlineStr">
        <is>
          <t>Performance Past Does Not Indicate Future [Text]</t>
        </is>
      </c>
      <c r="B125" s="4" t="inlineStr">
        <is>
          <t>The Fund's past performance is not a good predictor or guarantee of the Fund's future performance.</t>
        </is>
      </c>
    </row>
    <row r="126">
      <c r="A126" s="4" t="inlineStr">
        <is>
          <t>Line Graph [Table Text Block]</t>
        </is>
      </c>
      <c r="B126" s="4" t="inlineStr">
        <is>
          <t>Institutional Class Bloomberg U.S. Aggregate Bond Index Bloomberg GNMA Index
'14 $1,000,000 $1,000,000 $1,000,000
'14 $1,005,686 $1,009,828 $1,009,808
'14 $1,011,398 $1,016,992 $1,015,116
'14 $1,010,215 $1,017,943 $1,016,041
'15 $1,007,631 $1,039,288 $1,020,647
'15 $1,009,226 $1,029,516 $1,019,534
'15 $1,010,823 $1,034,297 $1,023,621
'15 $1,014,517 $1,030,586 $1,025,706
'15 $1,014,723 $1,028,104 $1,024,603
'15 $1,009,959 $1,016,894 $1,017,235
'15 $1,012,613 $1,023,963 $1,022,951
'15 $1,010,291 $1,022,493 $1,022,734
'15 $1,015,090 $1,029,409 $1,028,490
'15 $1,015,612 $1,029,580 $1,030,331
'15 $1,011,850 $1,026,860 $1,029,512
'15 $1,010,928 $1,023,542 $1,030,166
'16 $1,019,757 $1,037,627 $1,042,090
'16 $1,022,115 $1,044,988 $1,045,485
'16 $1,024,484 $1,054,576 $1,048,218
'16 $1,026,855 $1,058,624 $1,049,396
'16 $1,027,051 $1,058,896 $1,050,690
'16 $1,033,150 $1,077,922 $1,057,624
'16 $1,033,430 $1,084,737 $1,059,921
'16 $1,034,623 $1,083,497 $1,061,585
'16 $1,038,751 $1,082,862 $1,064,342
'16 $1,040,685 $1,074,579 $1,062,919
'16 $1,029,355 $1,049,161 $1,046,431
'16 $1,024,605 $1,050,641 $1,046,230
'17 $1,024,305 $1,052,703 $1,045,027
'17 $1,029,937 $1,059,778 $1,049,610
'17 $1,028,140 $1,059,222 $1,049,193
'17 $1,033,794 $1,067,396 $1,054,312
'17 $1,039,483 $1,075,612 $1,060,787
'17 $1,033,998 $1,074,529 $1,055,495
'17 $1,038,294 $1,079,153 $1,060,233
'17 $1,041,693 $1,088,833 $1,066,506
'17 $1,040,561 $1,083,647 $1,065,438
'17 $1,041,628 $1,084,275 $1,064,933
'17 $1,038,878 $1,082,883 $1,063,262
'17 $1,039,794 $1,087,853 $1,065,702
'18 $1,032,314 $1,075,324 $1,054,020
'18 $1,025,584 $1,065,131 $1,045,349
'18 $1,031,960 $1,071,962 $1,052,139
'18 $1,028,350 $1,063,989 $1,047,803
'18 $1,031,676 $1,071,583 $1,055,721
'18 $1,031,232 $1,070,265 $1,056,585
'18 $1,030,015 $1,070,520 $1,056,628
'18 $1,035,000 $1,077,408 $1,062,233
'18 $1,029,348 $1,070,470 $1,056,005
'18 $1,022,430 $1,062,011 $1,048,106
'18 $1,029,712 $1,068,351 $1,057,224
'18 $1,044,062 $1,087,978 $1,076,590
'19 $1,052,955 $1,099,532 $1,085,372
'19 $1,053,199 $1,098,895 $1,084,716
'19 $1,067,645 $1,119,996 $1,099,090
'19 $1,067,195 $1,120,283 $1,098,051
'19 $1,081,008 $1,140,170 $1,111,804
'19 $1,090,093 $1,154,488 $1,120,833
'19 $1,092,822 $1,157,027 $1,124,318
'19 $1,106,826 $1,187,008 $1,133,428
'19 $1,108,857 $1,180,686 $1,133,488
'19 $1,112,499 $1,184,242 $1,138,285
'19 $1,113,407 $1,183,639 $1,138,050
'19 $1,114,337 $1,182,814 $1,139,592
'20 $1,118,177 $1,205,577 $1,145,100
'20 $1,128,509 $1,227,276 $1,155,454
'20 $1,129,130 $1,220,054 $1,174,166
'20 $1,137,059 $1,241,742 $1,181,287
'20 $1,145,006 $1,247,523 $1,182,580
'20 $1,142,374 $1,255,381 $1,181,024
'20 $1,141,383 $1,274,133 $1,178,058
'20 $1,141,200 $1,263,848 $1,177,384
'20 $1,142,288 $1,263,155 $1,177,272
'20 $1,141,728 $1,257,515 $1,177,353
'20 $1,148,586 $1,269,854 $1,179,441
'20 $1,150,498 $1,271,604 $1,181,534
'21 $1,153,235 $1,262,487 $1,179,453
'21 $1,147,681 $1,244,256 $1,172,798
'21 $1,144,396 $1,228,719 $1,169,964
'21 $1,149,887 $1,238,426 $1,174,083
'21 $1,147,068 $1,242,472 $1,170,176
'21 $1,145,770 $1,251,202 $1,169,767
'21 $1,146,147 $1,265,192 $1,173,272
'21 $1,145,505 $1,262,783 $1,172,223
'21 $1,144,020 $1,251,850 $1,169,760
'21 $1,139,201 $1,251,505 $1,165,994
'21 $1,139,386 $1,255,208 $1,165,481
'21 $1,137,896 $1,251,996 $1,164,428
'22 $1,124,673 $1,225,023 $1,150,263
'22 $1,117,306 $1,211,356 $1,143,662
'22 $1,089,864 $1,177,702 $1,116,120
'22 $1,055,675 $1,133,011 $1,080,017
'22 $1,065,279 $1,140,316 $1,092,361
'22 $1,047,282 $1,122,427 $1,072,736
'22 $1,071,522 $1,149,853 $1,107,259
'22 $1,043,500 $1,117,362 $1,072,836
'22 $986,844 $1,069,085 $1,017,760
'22 $974,275 $1,055,238 $1,009,245
'22 $1,012,500 $1,094,045 $1,047,135
'22 $1,004,189 $1,089,110 $1,039,132
'23 $1,038,009 $1,122,615 $1,073,277
'23 $1,011,338 $1,093,589 $1,046,439
'23 $1,030,914 $1,121,369 $1,066,094
'23 $1,035,957 $1,128,165 $1,072,187
'23 $1,027,190 $1,115,881 $1,063,897
'23 $1,024,437 $1,111,901 $1,060,661
'23 $1,024,300 $1,111,126 $1,060,969
'23 $1,014,598 $1,104,029 $1,053,277
'23 $982,888 $1,075,974 $1,020,723
'23 $962,536 $1,058,994 $1,001,219
'23 $1,011,785 $1,106,952 $1,051,244
'23 $1,054,205 $1,149,325 $1,095,252
'24 $1,048,798 $1,146,169 $1,089,957
'24 $1,031,763 $1,129,976 $1,072,338
'24 $1,041,470 $1,140,410 $1,083,673
'24 $1,011,729 $1,111,605 $1,054,534
'24 $1,030,473 $1,130,450 $1,073,213
'24 $1,041,157 $1,141,152 $1,084,193
'24 $1,066,429 $1,167,806 $1,110,487
'24 $1,081,729 $1,184,587 $1,127,100
'24 $1,092,531 $1,200,448 $1,137,974</t>
        </is>
      </c>
    </row>
    <row r="127">
      <c r="A127" s="4" t="inlineStr">
        <is>
          <t>Average Annual Return [Table Text Block]</t>
        </is>
      </c>
      <c r="B127" s="4" t="inlineStr">
        <is>
          <t>Class/Index 1-Year 5-Year 10-Year
Institutional Class No Sales Charge 11.16% - 0.89%
Bloomberg U.S. Aggregate Bond Index 11.57% 0.33% 1.84%
Bloomberg GNMA Index 11.49% 0.08% 1.30%</t>
        </is>
      </c>
    </row>
    <row r="128">
      <c r="A128" s="4" t="inlineStr">
        <is>
          <t>No Deduction of Taxes [Text Block]</t>
        </is>
      </c>
      <c r="B128" s="4" t="inlineStr">
        <is>
          <t>The performance graph and returns table do not reflect the deduction of taxes that a shareholder would pay on Fund distributions or the redemption of Fund shares.</t>
        </is>
      </c>
    </row>
    <row r="129">
      <c r="A129" s="4" t="inlineStr">
        <is>
          <t>AssetsNet</t>
        </is>
      </c>
      <c r="B129" s="5" t="n">
        <v>753827042</v>
      </c>
    </row>
    <row r="130">
      <c r="A130" s="4" t="inlineStr">
        <is>
          <t>Holdings Count | Holding</t>
        </is>
      </c>
      <c r="B130" s="7" t="n">
        <v>74</v>
      </c>
    </row>
    <row r="131">
      <c r="A131" s="4" t="inlineStr">
        <is>
          <t>Advisory Fees Paid, Amount</t>
        </is>
      </c>
      <c r="B131" s="5" t="n">
        <v>2429638</v>
      </c>
    </row>
    <row r="132">
      <c r="A132" s="4" t="inlineStr">
        <is>
          <t>InvestmentCompanyPortfolioTurnover</t>
        </is>
      </c>
      <c r="B132" s="8" t="n">
        <v>5.45</v>
      </c>
    </row>
    <row r="133">
      <c r="A133" s="4" t="inlineStr">
        <is>
          <t>Additional Fund Statistics [Text Block]</t>
        </is>
      </c>
      <c r="B133" s="4" t="inlineStr">
        <is>
          <t>Key Fund Statistics
Net Assets ($) 753,827,042
Number of Portfolio Holdings 74
Portfolio Turnover Rate (%) 545
Total Net Advisory Fees Paid ($) 2,429,638
Effective Duration 4.9 years
Effective duration is an approximate measure of the Fund’s sensitivity to interest rate changes taking into consideration any maturity shortening features.</t>
        </is>
      </c>
    </row>
    <row r="134">
      <c r="A134" s="4" t="inlineStr">
        <is>
          <t>Holdings [Text Block]</t>
        </is>
      </c>
      <c r="B134" s="4" t="inlineStr">
        <is>
          <t>Asset Allocation
Asset Type % of Net Assets
Government National Mortgage Association 95%
U.S. Government Agency Sponsored Pass-Throughs 10%
Asset-Backed 4%
Collateralized Mortgage Obligations - Other 4%
Collateralized Mortgage Obligations - Government National Mortgage Association 3%
Government &amp; Agency Obligations 1%
Commercial Mortgage-Backed Securities 1%
Cash Equivalents and Other Assets and Liabilities, Net (18%)
Total 100%
Coupon Allocation
Coupon % of Net Assets
Less than 2.5% 17%
2.5%-3.49% 29%
3.5%-4.49% 17%
4.5%-5.49% 9%
5.5%-6.49% 24%
6.5%-7.49% 4%
7.5%-8.49% 0%</t>
        </is>
      </c>
    </row>
    <row r="135">
      <c r="A1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6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3"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3"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3"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3"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3"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May 31, 2022</t>
        </is>
      </c>
      <c r="AE2" s="2" t="inlineStr">
        <is>
          <t>Apr. 30, 2022</t>
        </is>
      </c>
      <c r="AF2" s="2" t="inlineStr">
        <is>
          <t>Mar. 31, 2022</t>
        </is>
      </c>
      <c r="AG2" s="2" t="inlineStr">
        <is>
          <t>Feb. 28, 2022</t>
        </is>
      </c>
      <c r="AH2" s="2" t="inlineStr">
        <is>
          <t>Jan. 31, 2022</t>
        </is>
      </c>
      <c r="AI2" s="2" t="inlineStr">
        <is>
          <t>Dec. 31, 2021</t>
        </is>
      </c>
      <c r="AJ2" s="2" t="inlineStr">
        <is>
          <t>Nov. 30, 2021</t>
        </is>
      </c>
      <c r="AK2" s="2" t="inlineStr">
        <is>
          <t>Oct. 31, 2021</t>
        </is>
      </c>
      <c r="AL2" s="2" t="inlineStr">
        <is>
          <t>Sep. 30, 2021</t>
        </is>
      </c>
      <c r="AM2" s="2" t="inlineStr">
        <is>
          <t>Aug. 31, 2021</t>
        </is>
      </c>
      <c r="AN2" s="2" t="inlineStr">
        <is>
          <t>Jul. 31, 2021</t>
        </is>
      </c>
      <c r="AO2" s="2" t="inlineStr">
        <is>
          <t>Jun. 30, 2021</t>
        </is>
      </c>
      <c r="AP2" s="2" t="inlineStr">
        <is>
          <t>May 31, 2021</t>
        </is>
      </c>
      <c r="AQ2" s="2" t="inlineStr">
        <is>
          <t>Apr. 30, 2021</t>
        </is>
      </c>
      <c r="AR2" s="2" t="inlineStr">
        <is>
          <t>Mar. 31, 2021</t>
        </is>
      </c>
      <c r="AS2" s="2" t="inlineStr">
        <is>
          <t>Feb. 28, 2021</t>
        </is>
      </c>
      <c r="AT2" s="2" t="inlineStr">
        <is>
          <t>Jan. 31, 2021</t>
        </is>
      </c>
      <c r="AU2" s="2" t="inlineStr">
        <is>
          <t>Dec. 31, 2020</t>
        </is>
      </c>
      <c r="AV2" s="2" t="inlineStr">
        <is>
          <t>Nov. 30, 2020</t>
        </is>
      </c>
      <c r="AW2" s="2" t="inlineStr">
        <is>
          <t>Oct. 31, 2020</t>
        </is>
      </c>
      <c r="AX2" s="2" t="inlineStr">
        <is>
          <t>Sep. 30, 2020</t>
        </is>
      </c>
      <c r="AY2" s="2" t="inlineStr">
        <is>
          <t>Aug. 31, 2020</t>
        </is>
      </c>
      <c r="AZ2" s="2" t="inlineStr">
        <is>
          <t>Jul. 31, 2020</t>
        </is>
      </c>
      <c r="BA2" s="2" t="inlineStr">
        <is>
          <t>Jun. 30, 2020</t>
        </is>
      </c>
      <c r="BB2" s="2" t="inlineStr">
        <is>
          <t>May 31, 2020</t>
        </is>
      </c>
      <c r="BC2" s="2" t="inlineStr">
        <is>
          <t>Apr. 30, 2020</t>
        </is>
      </c>
      <c r="BD2" s="2" t="inlineStr">
        <is>
          <t>Mar. 31, 2020</t>
        </is>
      </c>
      <c r="BE2" s="2" t="inlineStr">
        <is>
          <t>Feb. 29, 2020</t>
        </is>
      </c>
      <c r="BF2" s="2" t="inlineStr">
        <is>
          <t>Jan. 31, 2020</t>
        </is>
      </c>
      <c r="BG2" s="2" t="inlineStr">
        <is>
          <t>Dec. 31, 2019</t>
        </is>
      </c>
      <c r="BH2" s="2" t="inlineStr">
        <is>
          <t>Nov. 30, 2019</t>
        </is>
      </c>
      <c r="BI2" s="2" t="inlineStr">
        <is>
          <t>Oct. 31, 2019</t>
        </is>
      </c>
      <c r="BJ2" s="2" t="inlineStr">
        <is>
          <t>Sep. 30, 2019</t>
        </is>
      </c>
      <c r="BK2" s="2" t="inlineStr">
        <is>
          <t>Aug. 31, 2019</t>
        </is>
      </c>
      <c r="BL2" s="2" t="inlineStr">
        <is>
          <t>Jul. 31, 2019</t>
        </is>
      </c>
      <c r="BM2" s="2" t="inlineStr">
        <is>
          <t>Jun. 30, 2019</t>
        </is>
      </c>
      <c r="BN2" s="2" t="inlineStr">
        <is>
          <t>May 31, 2019</t>
        </is>
      </c>
      <c r="BO2" s="2" t="inlineStr">
        <is>
          <t>Apr. 30, 2019</t>
        </is>
      </c>
      <c r="BP2" s="2" t="inlineStr">
        <is>
          <t>Mar. 31, 2019</t>
        </is>
      </c>
      <c r="BQ2" s="2" t="inlineStr">
        <is>
          <t>Feb. 28, 2019</t>
        </is>
      </c>
      <c r="BR2" s="2" t="inlineStr">
        <is>
          <t>Jan. 31, 2019</t>
        </is>
      </c>
      <c r="BS2" s="2" t="inlineStr">
        <is>
          <t>Dec. 31, 2018</t>
        </is>
      </c>
      <c r="BT2" s="2" t="inlineStr">
        <is>
          <t>Nov. 30, 2018</t>
        </is>
      </c>
      <c r="BU2" s="2" t="inlineStr">
        <is>
          <t>Oct. 31, 2018</t>
        </is>
      </c>
      <c r="BV2" s="2" t="inlineStr">
        <is>
          <t>Sep. 30, 2018</t>
        </is>
      </c>
      <c r="BW2" s="2" t="inlineStr">
        <is>
          <t>Aug. 31, 2018</t>
        </is>
      </c>
      <c r="BX2" s="2" t="inlineStr">
        <is>
          <t>Jul. 31, 2018</t>
        </is>
      </c>
      <c r="BY2" s="2" t="inlineStr">
        <is>
          <t>Jun. 30, 2018</t>
        </is>
      </c>
      <c r="BZ2" s="2" t="inlineStr">
        <is>
          <t>May 31, 2018</t>
        </is>
      </c>
      <c r="CA2" s="2" t="inlineStr">
        <is>
          <t>Apr. 30, 2018</t>
        </is>
      </c>
      <c r="CB2" s="2" t="inlineStr">
        <is>
          <t>Mar. 31, 2018</t>
        </is>
      </c>
      <c r="CC2" s="2" t="inlineStr">
        <is>
          <t>Feb. 28, 2018</t>
        </is>
      </c>
      <c r="CD2" s="2" t="inlineStr">
        <is>
          <t>Jan. 31, 2018</t>
        </is>
      </c>
      <c r="CE2" s="2" t="inlineStr">
        <is>
          <t>Dec. 31, 2017</t>
        </is>
      </c>
      <c r="CF2" s="2" t="inlineStr">
        <is>
          <t>Nov. 30, 2017</t>
        </is>
      </c>
      <c r="CG2" s="2" t="inlineStr">
        <is>
          <t>Oct. 31, 2017</t>
        </is>
      </c>
      <c r="CH2" s="2" t="inlineStr">
        <is>
          <t>Sep. 30, 2017</t>
        </is>
      </c>
      <c r="CI2" s="2" t="inlineStr">
        <is>
          <t>Aug. 31, 2017</t>
        </is>
      </c>
      <c r="CJ2" s="2" t="inlineStr">
        <is>
          <t>Jul. 31, 2017</t>
        </is>
      </c>
      <c r="CK2" s="2" t="inlineStr">
        <is>
          <t>Jun. 30, 2017</t>
        </is>
      </c>
      <c r="CL2" s="2" t="inlineStr">
        <is>
          <t>May 31, 2017</t>
        </is>
      </c>
      <c r="CM2" s="2" t="inlineStr">
        <is>
          <t>Apr. 30, 2017</t>
        </is>
      </c>
      <c r="CN2" s="2" t="inlineStr">
        <is>
          <t>Mar. 31, 2017</t>
        </is>
      </c>
      <c r="CO2" s="2" t="inlineStr">
        <is>
          <t>Feb. 28, 2017</t>
        </is>
      </c>
      <c r="CP2" s="2" t="inlineStr">
        <is>
          <t>Jan. 31, 2017</t>
        </is>
      </c>
      <c r="CQ2" s="2" t="inlineStr">
        <is>
          <t>Dec. 31, 2016</t>
        </is>
      </c>
      <c r="CR2" s="2" t="inlineStr">
        <is>
          <t>Nov. 30, 2016</t>
        </is>
      </c>
      <c r="CS2" s="2" t="inlineStr">
        <is>
          <t>Oct. 31, 2016</t>
        </is>
      </c>
      <c r="CT2" s="2" t="inlineStr">
        <is>
          <t>Sep. 30, 2016</t>
        </is>
      </c>
      <c r="CU2" s="2" t="inlineStr">
        <is>
          <t>Aug. 31, 2016</t>
        </is>
      </c>
      <c r="CV2" s="2" t="inlineStr">
        <is>
          <t>Jul. 31, 2016</t>
        </is>
      </c>
      <c r="CW2" s="2" t="inlineStr">
        <is>
          <t>Jun. 30, 2016</t>
        </is>
      </c>
      <c r="CX2" s="2" t="inlineStr">
        <is>
          <t>May 31, 2016</t>
        </is>
      </c>
      <c r="CY2" s="2" t="inlineStr">
        <is>
          <t>Apr. 30, 2016</t>
        </is>
      </c>
      <c r="CZ2" s="2" t="inlineStr">
        <is>
          <t>Mar. 31, 2016</t>
        </is>
      </c>
      <c r="DA2" s="2" t="inlineStr">
        <is>
          <t>Feb. 29, 2016</t>
        </is>
      </c>
      <c r="DB2" s="2" t="inlineStr">
        <is>
          <t>Jan. 31, 2016</t>
        </is>
      </c>
      <c r="DC2" s="2" t="inlineStr">
        <is>
          <t>Dec. 31, 2015</t>
        </is>
      </c>
      <c r="DD2" s="2" t="inlineStr">
        <is>
          <t>Nov. 30, 2015</t>
        </is>
      </c>
      <c r="DE2" s="2" t="inlineStr">
        <is>
          <t>Oct. 31, 2015</t>
        </is>
      </c>
      <c r="DF2" s="2" t="inlineStr">
        <is>
          <t>Sep. 30, 2015</t>
        </is>
      </c>
      <c r="DG2" s="2" t="inlineStr">
        <is>
          <t>Aug. 31, 2015</t>
        </is>
      </c>
      <c r="DH2" s="2" t="inlineStr">
        <is>
          <t>Jul. 31, 2015</t>
        </is>
      </c>
      <c r="DI2" s="2" t="inlineStr">
        <is>
          <t>Jun. 30, 2015</t>
        </is>
      </c>
      <c r="DJ2" s="2" t="inlineStr">
        <is>
          <t>May 31, 2015</t>
        </is>
      </c>
      <c r="DK2" s="2" t="inlineStr">
        <is>
          <t>Apr. 30, 2015</t>
        </is>
      </c>
      <c r="DL2" s="2" t="inlineStr">
        <is>
          <t>Mar. 31, 2015</t>
        </is>
      </c>
      <c r="DM2" s="2" t="inlineStr">
        <is>
          <t>Feb. 28, 2015</t>
        </is>
      </c>
      <c r="DN2" s="2" t="inlineStr">
        <is>
          <t>Feb. 02, 2015</t>
        </is>
      </c>
      <c r="DO2" s="2" t="inlineStr">
        <is>
          <t>Jan. 31, 2015</t>
        </is>
      </c>
      <c r="DP2" s="2" t="inlineStr">
        <is>
          <t>Dec. 31, 2014</t>
        </is>
      </c>
      <c r="DQ2" s="2" t="inlineStr">
        <is>
          <t>Nov. 30, 2014</t>
        </is>
      </c>
      <c r="DR2" s="2" t="inlineStr">
        <is>
          <t>Oct. 31, 2014</t>
        </is>
      </c>
      <c r="DS2" s="2" t="inlineStr">
        <is>
          <t>Sep. 30, 2014</t>
        </is>
      </c>
    </row>
    <row r="3">
      <c r="A3" s="4" t="inlineStr">
        <is>
          <t>C0000754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0364</v>
      </c>
      <c r="C6" s="5" t="n">
        <v>10264</v>
      </c>
      <c r="D6" s="5" t="n">
        <v>10113</v>
      </c>
      <c r="E6" s="5" t="n">
        <v>9876</v>
      </c>
      <c r="F6" s="5" t="n">
        <v>9777</v>
      </c>
      <c r="G6" s="5" t="n">
        <v>9609</v>
      </c>
      <c r="H6" s="5" t="n">
        <v>9886</v>
      </c>
      <c r="I6" s="5" t="n">
        <v>9804</v>
      </c>
      <c r="J6" s="5" t="n">
        <v>9968</v>
      </c>
      <c r="K6" s="5" t="n">
        <v>10013</v>
      </c>
      <c r="L6" s="5" t="n">
        <v>9612</v>
      </c>
      <c r="M6" s="5" t="n">
        <v>9155</v>
      </c>
      <c r="N6" s="5" t="n">
        <v>9342</v>
      </c>
      <c r="O6" s="5" t="n">
        <v>9646</v>
      </c>
      <c r="P6" s="5" t="n">
        <v>9740</v>
      </c>
      <c r="Q6" s="5" t="n">
        <v>9752</v>
      </c>
      <c r="R6" s="5" t="n">
        <v>9772</v>
      </c>
      <c r="S6" s="5" t="n">
        <v>9858</v>
      </c>
      <c r="T6" s="5" t="n">
        <v>9820</v>
      </c>
      <c r="U6" s="5" t="n">
        <v>9628</v>
      </c>
      <c r="V6" s="5" t="n">
        <v>9892</v>
      </c>
      <c r="W6" s="5" t="n">
        <v>9564</v>
      </c>
      <c r="X6" s="5" t="n">
        <v>9645</v>
      </c>
      <c r="Y6" s="5" t="n">
        <v>9283</v>
      </c>
      <c r="Z6" s="5" t="n">
        <v>9412</v>
      </c>
      <c r="AA6" s="5" t="n">
        <v>9947</v>
      </c>
      <c r="AB6" s="5" t="n">
        <v>10224</v>
      </c>
      <c r="AC6" s="5" t="n">
        <v>9995</v>
      </c>
      <c r="AD6" s="5" t="n">
        <v>10169</v>
      </c>
      <c r="AE6" s="5" t="n">
        <v>10079</v>
      </c>
      <c r="AF6" s="5" t="n">
        <v>10399</v>
      </c>
      <c r="AG6" s="5" t="n">
        <v>10663</v>
      </c>
      <c r="AH6" s="5" t="n">
        <v>10744</v>
      </c>
      <c r="AI6" s="5" t="n">
        <v>10872</v>
      </c>
      <c r="AJ6" s="5" t="n">
        <v>10888</v>
      </c>
      <c r="AK6" s="5" t="n">
        <v>10888</v>
      </c>
      <c r="AL6" s="5" t="n">
        <v>10928</v>
      </c>
      <c r="AM6" s="5" t="n">
        <v>10953</v>
      </c>
      <c r="AN6" s="5" t="n">
        <v>10953</v>
      </c>
      <c r="AO6" s="5" t="n">
        <v>10959</v>
      </c>
      <c r="AP6" s="5" t="n">
        <v>10966</v>
      </c>
      <c r="AQ6" s="5" t="n">
        <v>11003</v>
      </c>
      <c r="AR6" s="5" t="n">
        <v>10953</v>
      </c>
      <c r="AS6" s="5" t="n">
        <v>10979</v>
      </c>
      <c r="AT6" s="5" t="n">
        <v>11035</v>
      </c>
      <c r="AU6" s="5" t="n">
        <v>11019</v>
      </c>
      <c r="AV6" s="5" t="n">
        <v>11003</v>
      </c>
      <c r="AW6" s="5" t="n">
        <v>10940</v>
      </c>
      <c r="AX6" s="5" t="n">
        <v>10940</v>
      </c>
      <c r="AY6" s="5" t="n">
        <v>10932</v>
      </c>
      <c r="AZ6" s="5" t="n">
        <v>10936</v>
      </c>
      <c r="BA6" s="5" t="n">
        <v>10949</v>
      </c>
      <c r="BB6" s="5" t="n">
        <v>10976</v>
      </c>
      <c r="BC6" s="5" t="n">
        <v>10902</v>
      </c>
      <c r="BD6" s="5" t="n">
        <v>10828</v>
      </c>
      <c r="BE6" s="5" t="n">
        <v>10825</v>
      </c>
      <c r="BF6" s="5" t="n">
        <v>10736</v>
      </c>
      <c r="BG6" s="5" t="n">
        <v>10693</v>
      </c>
      <c r="BH6" s="5" t="n">
        <v>10687</v>
      </c>
      <c r="BI6" s="5" t="n">
        <v>10680</v>
      </c>
      <c r="BJ6" s="5" t="n">
        <v>10647</v>
      </c>
      <c r="BK6" s="5" t="n">
        <v>10630</v>
      </c>
      <c r="BL6" s="5" t="n">
        <v>10505</v>
      </c>
      <c r="BM6" s="5" t="n">
        <v>10473</v>
      </c>
      <c r="BN6" s="5" t="n">
        <v>10388</v>
      </c>
      <c r="BO6" s="5" t="n">
        <v>10257</v>
      </c>
      <c r="BP6" s="5" t="n">
        <v>10264</v>
      </c>
      <c r="BQ6" s="5" t="n">
        <v>10127</v>
      </c>
      <c r="BR6" s="5" t="n">
        <v>10134</v>
      </c>
      <c r="BS6" s="5" t="n">
        <v>10050</v>
      </c>
      <c r="BT6" s="5" t="n">
        <v>9914</v>
      </c>
      <c r="BU6" s="5" t="n">
        <v>9838</v>
      </c>
      <c r="BV6" s="5" t="n">
        <v>9907</v>
      </c>
      <c r="BW6" s="5" t="n">
        <v>9963</v>
      </c>
      <c r="BX6" s="5" t="n">
        <v>9924</v>
      </c>
      <c r="BY6" s="5" t="n">
        <v>9938</v>
      </c>
      <c r="BZ6" s="5" t="n">
        <v>9944</v>
      </c>
      <c r="CA6" s="5" t="n">
        <v>9906</v>
      </c>
      <c r="CB6" s="5" t="n">
        <v>9950</v>
      </c>
      <c r="CC6" s="5" t="n">
        <v>9890</v>
      </c>
      <c r="CD6" s="5" t="n">
        <v>9957</v>
      </c>
      <c r="CE6" s="5" t="n">
        <v>10031</v>
      </c>
      <c r="CF6" s="5" t="n">
        <v>10024</v>
      </c>
      <c r="CG6" s="5" t="n">
        <v>10046</v>
      </c>
      <c r="CH6" s="5" t="n">
        <v>10038</v>
      </c>
      <c r="CI6" s="5" t="n">
        <v>10059</v>
      </c>
      <c r="CJ6" s="5" t="n">
        <v>10021</v>
      </c>
      <c r="CK6" s="5" t="n">
        <v>9983</v>
      </c>
      <c r="CL6" s="5" t="n">
        <v>10038</v>
      </c>
      <c r="CM6" s="5" t="n">
        <v>9986</v>
      </c>
      <c r="CN6" s="5" t="n">
        <v>9934</v>
      </c>
      <c r="CO6" s="5" t="n">
        <v>9946</v>
      </c>
      <c r="CP6" s="5" t="n">
        <v>9902</v>
      </c>
      <c r="CQ6" s="5" t="n">
        <v>9907</v>
      </c>
      <c r="CR6" s="5" t="n">
        <v>9956</v>
      </c>
      <c r="CS6" s="5" t="n">
        <v>10068</v>
      </c>
      <c r="CT6" s="5" t="n">
        <v>10045</v>
      </c>
      <c r="CU6" s="5" t="n">
        <v>10008</v>
      </c>
      <c r="CV6" s="5" t="n">
        <v>10000</v>
      </c>
      <c r="CW6" s="5" t="n">
        <v>10000</v>
      </c>
      <c r="CX6" s="5" t="n">
        <v>9944</v>
      </c>
      <c r="CY6" s="5" t="n">
        <v>9944</v>
      </c>
      <c r="CZ6" s="5" t="n">
        <v>9923</v>
      </c>
      <c r="DA6" s="5" t="n">
        <v>9902</v>
      </c>
      <c r="DB6" s="5" t="n">
        <v>9882</v>
      </c>
      <c r="DC6" s="5" t="n">
        <v>9798</v>
      </c>
      <c r="DD6" s="5" t="n">
        <v>9816</v>
      </c>
      <c r="DE6" s="5" t="n">
        <v>9848</v>
      </c>
      <c r="DF6" s="5" t="n">
        <v>9852</v>
      </c>
      <c r="DG6" s="5" t="n">
        <v>9800</v>
      </c>
      <c r="DH6" s="5" t="n">
        <v>9832</v>
      </c>
      <c r="DI6" s="5" t="n">
        <v>9808</v>
      </c>
      <c r="DJ6" s="5" t="n">
        <v>9850</v>
      </c>
      <c r="DK6" s="5" t="n">
        <v>9850</v>
      </c>
      <c r="DL6" s="5" t="n">
        <v>9824</v>
      </c>
      <c r="DM6" s="5" t="n">
        <v>9804</v>
      </c>
      <c r="DN6" s="4" t="inlineStr">
        <is>
          <t xml:space="preserve"> </t>
        </is>
      </c>
      <c r="DO6" s="5" t="n">
        <v>9790</v>
      </c>
      <c r="DP6" s="5" t="n">
        <v>9818</v>
      </c>
      <c r="DQ6" s="5" t="n">
        <v>9832</v>
      </c>
      <c r="DR6" s="5" t="n">
        <v>9778</v>
      </c>
      <c r="DS6" s="5" t="n">
        <v>9725</v>
      </c>
    </row>
    <row r="7">
      <c r="A7" s="4" t="inlineStr">
        <is>
          <t>C0000754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9864</v>
      </c>
      <c r="C10" s="7" t="n">
        <v>9775</v>
      </c>
      <c r="D10" s="7" t="n">
        <v>9637</v>
      </c>
      <c r="E10" s="7" t="n">
        <v>9417</v>
      </c>
      <c r="F10" s="7" t="n">
        <v>9329</v>
      </c>
      <c r="G10" s="7" t="n">
        <v>9175</v>
      </c>
      <c r="H10" s="7" t="n">
        <v>9444</v>
      </c>
      <c r="I10" s="7" t="n">
        <v>9373</v>
      </c>
      <c r="J10" s="7" t="n">
        <v>9535</v>
      </c>
      <c r="K10" s="7" t="n">
        <v>9585</v>
      </c>
      <c r="L10" s="7" t="n">
        <v>9208</v>
      </c>
      <c r="M10" s="7" t="n">
        <v>8767</v>
      </c>
      <c r="N10" s="7" t="n">
        <v>8960</v>
      </c>
      <c r="O10" s="7" t="n">
        <v>9257</v>
      </c>
      <c r="P10" s="7" t="n">
        <v>9354</v>
      </c>
      <c r="Q10" s="7" t="n">
        <v>9372</v>
      </c>
      <c r="R10" s="7" t="n">
        <v>9397</v>
      </c>
      <c r="S10" s="7" t="n">
        <v>9485</v>
      </c>
      <c r="T10" s="7" t="n">
        <v>9455</v>
      </c>
      <c r="U10" s="7" t="n">
        <v>9276</v>
      </c>
      <c r="V10" s="7" t="n">
        <v>9535</v>
      </c>
      <c r="W10" s="7" t="n">
        <v>9225</v>
      </c>
      <c r="X10" s="7" t="n">
        <v>9317</v>
      </c>
      <c r="Y10" s="7" t="n">
        <v>8965</v>
      </c>
      <c r="Z10" s="7" t="n">
        <v>9097</v>
      </c>
      <c r="AA10" s="7" t="n">
        <v>9619</v>
      </c>
      <c r="AB10" s="7" t="n">
        <v>9894</v>
      </c>
      <c r="AC10" s="7" t="n">
        <v>9671</v>
      </c>
      <c r="AD10" s="7" t="n">
        <v>9845</v>
      </c>
      <c r="AE10" s="7" t="n">
        <v>9765</v>
      </c>
      <c r="AF10" s="7" t="n">
        <v>10090</v>
      </c>
      <c r="AG10" s="7" t="n">
        <v>10346</v>
      </c>
      <c r="AH10" s="7" t="n">
        <v>10430</v>
      </c>
      <c r="AI10" s="7" t="n">
        <v>10562</v>
      </c>
      <c r="AJ10" s="7" t="n">
        <v>10585</v>
      </c>
      <c r="AK10" s="7" t="n">
        <v>10592</v>
      </c>
      <c r="AL10" s="7" t="n">
        <v>10639</v>
      </c>
      <c r="AM10" s="7" t="n">
        <v>10669</v>
      </c>
      <c r="AN10" s="7" t="n">
        <v>10685</v>
      </c>
      <c r="AO10" s="7" t="n">
        <v>10691</v>
      </c>
      <c r="AP10" s="7" t="n">
        <v>10712</v>
      </c>
      <c r="AQ10" s="7" t="n">
        <v>10748</v>
      </c>
      <c r="AR10" s="7" t="n">
        <v>10706</v>
      </c>
      <c r="AS10" s="7" t="n">
        <v>10746</v>
      </c>
      <c r="AT10" s="7" t="n">
        <v>10807</v>
      </c>
      <c r="AU10" s="7" t="n">
        <v>10791</v>
      </c>
      <c r="AV10" s="7" t="n">
        <v>10783</v>
      </c>
      <c r="AW10" s="7" t="n">
        <v>10728</v>
      </c>
      <c r="AX10" s="7" t="n">
        <v>10743</v>
      </c>
      <c r="AY10" s="7" t="n">
        <v>10742</v>
      </c>
      <c r="AZ10" s="7" t="n">
        <v>10754</v>
      </c>
      <c r="BA10" s="7" t="n">
        <v>10773</v>
      </c>
      <c r="BB10" s="7" t="n">
        <v>10800</v>
      </c>
      <c r="BC10" s="7" t="n">
        <v>10742</v>
      </c>
      <c r="BD10" s="7" t="n">
        <v>10676</v>
      </c>
      <c r="BE10" s="7" t="n">
        <v>10672</v>
      </c>
      <c r="BF10" s="7" t="n">
        <v>10590</v>
      </c>
      <c r="BG10" s="7" t="n">
        <v>10555</v>
      </c>
      <c r="BH10" s="7" t="n">
        <v>10564</v>
      </c>
      <c r="BI10" s="7" t="n">
        <v>10564</v>
      </c>
      <c r="BJ10" s="7" t="n">
        <v>10539</v>
      </c>
      <c r="BK10" s="7" t="n">
        <v>10528</v>
      </c>
      <c r="BL10" s="7" t="n">
        <v>10404</v>
      </c>
      <c r="BM10" s="7" t="n">
        <v>10388</v>
      </c>
      <c r="BN10" s="7" t="n">
        <v>10310</v>
      </c>
      <c r="BO10" s="7" t="n">
        <v>10187</v>
      </c>
      <c r="BP10" s="7" t="n">
        <v>10200</v>
      </c>
      <c r="BQ10" s="7" t="n">
        <v>10070</v>
      </c>
      <c r="BR10" s="7" t="n">
        <v>10076</v>
      </c>
      <c r="BS10" s="7" t="n">
        <v>10000</v>
      </c>
      <c r="BT10" s="7" t="n">
        <v>9871</v>
      </c>
      <c r="BU10" s="7" t="n">
        <v>9809</v>
      </c>
      <c r="BV10" s="7" t="n">
        <v>9884</v>
      </c>
      <c r="BW10" s="7" t="n">
        <v>9947</v>
      </c>
      <c r="BX10" s="7" t="n">
        <v>9915</v>
      </c>
      <c r="BY10" s="7" t="n">
        <v>9928</v>
      </c>
      <c r="BZ10" s="7" t="n">
        <v>9940</v>
      </c>
      <c r="CA10" s="7" t="n">
        <v>9916</v>
      </c>
      <c r="CB10" s="7" t="n">
        <v>9967</v>
      </c>
      <c r="CC10" s="7" t="n">
        <v>9906</v>
      </c>
      <c r="CD10" s="7" t="n">
        <v>9986</v>
      </c>
      <c r="CE10" s="7" t="n">
        <v>10066</v>
      </c>
      <c r="CF10" s="7" t="n">
        <v>10066</v>
      </c>
      <c r="CG10" s="7" t="n">
        <v>10094</v>
      </c>
      <c r="CH10" s="7" t="n">
        <v>10092</v>
      </c>
      <c r="CI10" s="7" t="n">
        <v>10120</v>
      </c>
      <c r="CJ10" s="7" t="n">
        <v>10088</v>
      </c>
      <c r="CK10" s="7" t="n">
        <v>10056</v>
      </c>
      <c r="CL10" s="7" t="n">
        <v>10118</v>
      </c>
      <c r="CM10" s="7" t="n">
        <v>10072</v>
      </c>
      <c r="CN10" s="7" t="n">
        <v>10018</v>
      </c>
      <c r="CO10" s="7" t="n">
        <v>10045</v>
      </c>
      <c r="CP10" s="7" t="n">
        <v>10005</v>
      </c>
      <c r="CQ10" s="7" t="n">
        <v>10017</v>
      </c>
      <c r="CR10" s="7" t="n">
        <v>10073</v>
      </c>
      <c r="CS10" s="7" t="n">
        <v>10185</v>
      </c>
      <c r="CT10" s="7" t="n">
        <v>10176</v>
      </c>
      <c r="CU10" s="7" t="n">
        <v>10144</v>
      </c>
      <c r="CV10" s="7" t="n">
        <v>10142</v>
      </c>
      <c r="CW10" s="7" t="n">
        <v>10149</v>
      </c>
      <c r="CX10" s="7" t="n">
        <v>10098</v>
      </c>
      <c r="CY10" s="7" t="n">
        <v>10104</v>
      </c>
      <c r="CZ10" s="7" t="n">
        <v>10089</v>
      </c>
      <c r="DA10" s="7" t="n">
        <v>10075</v>
      </c>
      <c r="DB10" s="7" t="n">
        <v>10059</v>
      </c>
      <c r="DC10" s="7" t="n">
        <v>9981</v>
      </c>
      <c r="DD10" s="7" t="n">
        <v>10005</v>
      </c>
      <c r="DE10" s="7" t="n">
        <v>10044</v>
      </c>
      <c r="DF10" s="7" t="n">
        <v>10054</v>
      </c>
      <c r="DG10" s="7" t="n">
        <v>10008</v>
      </c>
      <c r="DH10" s="7" t="n">
        <v>10047</v>
      </c>
      <c r="DI10" s="7" t="n">
        <v>10029</v>
      </c>
      <c r="DJ10" s="7" t="n">
        <v>10078</v>
      </c>
      <c r="DK10" s="7" t="n">
        <v>10085</v>
      </c>
      <c r="DL10" s="7" t="n">
        <v>10057</v>
      </c>
      <c r="DM10" s="7" t="n">
        <v>10050</v>
      </c>
      <c r="DN10" s="4" t="inlineStr">
        <is>
          <t xml:space="preserve"> </t>
        </is>
      </c>
      <c r="DO10" s="7" t="n">
        <v>10042</v>
      </c>
      <c r="DP10" s="7" t="n">
        <v>10076</v>
      </c>
      <c r="DQ10" s="7" t="n">
        <v>10097</v>
      </c>
      <c r="DR10" s="7" t="n">
        <v>10048</v>
      </c>
      <c r="DS10" s="7" t="n">
        <v>10000</v>
      </c>
    </row>
    <row r="11">
      <c r="A11" s="4" t="inlineStr">
        <is>
          <t>C0001521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0883</v>
      </c>
      <c r="C14" s="7" t="n">
        <v>10775</v>
      </c>
      <c r="D14" s="7" t="n">
        <v>10622</v>
      </c>
      <c r="E14" s="7" t="n">
        <v>10361</v>
      </c>
      <c r="F14" s="7" t="n">
        <v>10254</v>
      </c>
      <c r="G14" s="7" t="n">
        <v>10075</v>
      </c>
      <c r="H14" s="7" t="n">
        <v>10371</v>
      </c>
      <c r="I14" s="7" t="n">
        <v>10274</v>
      </c>
      <c r="J14" s="7" t="n">
        <v>10443</v>
      </c>
      <c r="K14" s="7" t="n">
        <v>10487</v>
      </c>
      <c r="L14" s="7" t="n">
        <v>10064</v>
      </c>
      <c r="M14" s="7" t="n">
        <v>9583</v>
      </c>
      <c r="N14" s="7" t="n">
        <v>9776</v>
      </c>
      <c r="O14" s="7" t="n">
        <v>10099</v>
      </c>
      <c r="P14" s="7" t="n">
        <v>10186</v>
      </c>
      <c r="Q14" s="7" t="n">
        <v>10196</v>
      </c>
      <c r="R14" s="7" t="n">
        <v>10214</v>
      </c>
      <c r="S14" s="7" t="n">
        <v>10309</v>
      </c>
      <c r="T14" s="7" t="n">
        <v>10258</v>
      </c>
      <c r="U14" s="7" t="n">
        <v>10054</v>
      </c>
      <c r="V14" s="7" t="n">
        <v>10327</v>
      </c>
      <c r="W14" s="7" t="n">
        <v>9991</v>
      </c>
      <c r="X14" s="7" t="n">
        <v>10073</v>
      </c>
      <c r="Y14" s="7" t="n">
        <v>9692</v>
      </c>
      <c r="Z14" s="7" t="n">
        <v>9816</v>
      </c>
      <c r="AA14" s="7" t="n">
        <v>10379</v>
      </c>
      <c r="AB14" s="7" t="n">
        <v>10656</v>
      </c>
      <c r="AC14" s="7" t="n">
        <v>10415</v>
      </c>
      <c r="AD14" s="7" t="n">
        <v>10593</v>
      </c>
      <c r="AE14" s="7" t="n">
        <v>10496</v>
      </c>
      <c r="AF14" s="7" t="n">
        <v>10835</v>
      </c>
      <c r="AG14" s="7" t="n">
        <v>11098</v>
      </c>
      <c r="AH14" s="7" t="n">
        <v>11179</v>
      </c>
      <c r="AI14" s="7" t="n">
        <v>11309</v>
      </c>
      <c r="AJ14" s="7" t="n">
        <v>11323</v>
      </c>
      <c r="AK14" s="7" t="n">
        <v>11321</v>
      </c>
      <c r="AL14" s="7" t="n">
        <v>11368</v>
      </c>
      <c r="AM14" s="7" t="n">
        <v>11382</v>
      </c>
      <c r="AN14" s="7" t="n">
        <v>11387</v>
      </c>
      <c r="AO14" s="7" t="n">
        <v>11383</v>
      </c>
      <c r="AP14" s="7" t="n">
        <v>11395</v>
      </c>
      <c r="AQ14" s="7" t="n">
        <v>11423</v>
      </c>
      <c r="AR14" s="7" t="n">
        <v>11368</v>
      </c>
      <c r="AS14" s="7" t="n">
        <v>11391</v>
      </c>
      <c r="AT14" s="7" t="n">
        <v>11454</v>
      </c>
      <c r="AU14" s="7" t="n">
        <v>11427</v>
      </c>
      <c r="AV14" s="7" t="n">
        <v>11407</v>
      </c>
      <c r="AW14" s="7" t="n">
        <v>11339</v>
      </c>
      <c r="AX14" s="7" t="n">
        <v>11344</v>
      </c>
      <c r="AY14" s="7" t="n">
        <v>11325</v>
      </c>
      <c r="AZ14" s="7" t="n">
        <v>11326</v>
      </c>
      <c r="BA14" s="7" t="n">
        <v>11344</v>
      </c>
      <c r="BB14" s="7" t="n">
        <v>11361</v>
      </c>
      <c r="BC14" s="7" t="n">
        <v>11282</v>
      </c>
      <c r="BD14" s="7" t="n">
        <v>11211</v>
      </c>
      <c r="BE14" s="7" t="n">
        <v>11196</v>
      </c>
      <c r="BF14" s="7" t="n">
        <v>11101</v>
      </c>
      <c r="BG14" s="7" t="n">
        <v>11054</v>
      </c>
      <c r="BH14" s="7" t="n">
        <v>11044</v>
      </c>
      <c r="BI14" s="7" t="n">
        <v>11043</v>
      </c>
      <c r="BJ14" s="7" t="n">
        <v>10998</v>
      </c>
      <c r="BK14" s="7" t="n">
        <v>10985</v>
      </c>
      <c r="BL14" s="7" t="n">
        <v>10845</v>
      </c>
      <c r="BM14" s="7" t="n">
        <v>10809</v>
      </c>
      <c r="BN14" s="7" t="n">
        <v>10726</v>
      </c>
      <c r="BO14" s="7" t="n">
        <v>10588</v>
      </c>
      <c r="BP14" s="7" t="n">
        <v>10592</v>
      </c>
      <c r="BQ14" s="7" t="n">
        <v>10440</v>
      </c>
      <c r="BR14" s="7" t="n">
        <v>10445</v>
      </c>
      <c r="BS14" s="7" t="n">
        <v>10356</v>
      </c>
      <c r="BT14" s="7" t="n">
        <v>10213</v>
      </c>
      <c r="BU14" s="7" t="n">
        <v>10133</v>
      </c>
      <c r="BV14" s="7" t="n">
        <v>10202</v>
      </c>
      <c r="BW14" s="7" t="n">
        <v>10259</v>
      </c>
      <c r="BX14" s="7" t="n">
        <v>10218</v>
      </c>
      <c r="BY14" s="7" t="n">
        <v>10223</v>
      </c>
      <c r="BZ14" s="7" t="n">
        <v>10228</v>
      </c>
      <c r="CA14" s="7" t="n">
        <v>10195</v>
      </c>
      <c r="CB14" s="7" t="n">
        <v>10231</v>
      </c>
      <c r="CC14" s="7" t="n">
        <v>10168</v>
      </c>
      <c r="CD14" s="7" t="n">
        <v>10235</v>
      </c>
      <c r="CE14" s="7" t="n">
        <v>10310</v>
      </c>
      <c r="CF14" s="7" t="n">
        <v>10301</v>
      </c>
      <c r="CG14" s="7" t="n">
        <v>10329</v>
      </c>
      <c r="CH14" s="7" t="n">
        <v>10318</v>
      </c>
      <c r="CI14" s="7" t="n">
        <v>10330</v>
      </c>
      <c r="CJ14" s="7" t="n">
        <v>10297</v>
      </c>
      <c r="CK14" s="7" t="n">
        <v>10255</v>
      </c>
      <c r="CL14" s="7" t="n">
        <v>10309</v>
      </c>
      <c r="CM14" s="7" t="n">
        <v>10253</v>
      </c>
      <c r="CN14" s="7" t="n">
        <v>10198</v>
      </c>
      <c r="CO14" s="7" t="n">
        <v>10216</v>
      </c>
      <c r="CP14" s="7" t="n">
        <v>10160</v>
      </c>
      <c r="CQ14" s="7" t="n">
        <v>10164</v>
      </c>
      <c r="CR14" s="7" t="n">
        <v>10211</v>
      </c>
      <c r="CS14" s="7" t="n">
        <v>10325</v>
      </c>
      <c r="CT14" s="7" t="n">
        <v>10307</v>
      </c>
      <c r="CU14" s="7" t="n">
        <v>10260</v>
      </c>
      <c r="CV14" s="7" t="n">
        <v>10257</v>
      </c>
      <c r="CW14" s="7" t="n">
        <v>10248</v>
      </c>
      <c r="CX14" s="7" t="n">
        <v>10189</v>
      </c>
      <c r="CY14" s="7" t="n">
        <v>10187</v>
      </c>
      <c r="CZ14" s="7" t="n">
        <v>10164</v>
      </c>
      <c r="DA14" s="7" t="n">
        <v>10141</v>
      </c>
      <c r="DB14" s="7" t="n">
        <v>10117</v>
      </c>
      <c r="DC14" s="7" t="n">
        <v>10030</v>
      </c>
      <c r="DD14" s="7" t="n">
        <v>10047</v>
      </c>
      <c r="DE14" s="7" t="n">
        <v>10076</v>
      </c>
      <c r="DF14" s="7" t="n">
        <v>10077</v>
      </c>
      <c r="DG14" s="7" t="n">
        <v>10022</v>
      </c>
      <c r="DH14" s="7" t="n">
        <v>10051</v>
      </c>
      <c r="DI14" s="7" t="n">
        <v>10031</v>
      </c>
      <c r="DJ14" s="7" t="n">
        <v>10077</v>
      </c>
      <c r="DK14" s="7" t="n">
        <v>10075</v>
      </c>
      <c r="DL14" s="7" t="n">
        <v>10039</v>
      </c>
      <c r="DM14" s="7" t="n">
        <v>10023</v>
      </c>
      <c r="DN14" s="5" t="n">
        <v>10000</v>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C0000164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0913</v>
      </c>
      <c r="C18" s="7" t="n">
        <v>10806</v>
      </c>
      <c r="D18" s="7" t="n">
        <v>10645</v>
      </c>
      <c r="E18" s="7" t="n">
        <v>10393</v>
      </c>
      <c r="F18" s="7" t="n">
        <v>10287</v>
      </c>
      <c r="G18" s="7" t="n">
        <v>10110</v>
      </c>
      <c r="H18" s="7" t="n">
        <v>10398</v>
      </c>
      <c r="I18" s="7" t="n">
        <v>10310</v>
      </c>
      <c r="J18" s="7" t="n">
        <v>10481</v>
      </c>
      <c r="K18" s="7" t="n">
        <v>10526</v>
      </c>
      <c r="L18" s="7" t="n">
        <v>10103</v>
      </c>
      <c r="M18" s="7" t="n">
        <v>9612</v>
      </c>
      <c r="N18" s="7" t="n">
        <v>9816</v>
      </c>
      <c r="O18" s="7" t="n">
        <v>10133</v>
      </c>
      <c r="P18" s="7" t="n">
        <v>10230</v>
      </c>
      <c r="Q18" s="7" t="n">
        <v>10240</v>
      </c>
      <c r="R18" s="7" t="n">
        <v>10260</v>
      </c>
      <c r="S18" s="7" t="n">
        <v>10347</v>
      </c>
      <c r="T18" s="7" t="n">
        <v>10306</v>
      </c>
      <c r="U18" s="7" t="n">
        <v>10102</v>
      </c>
      <c r="V18" s="7" t="n">
        <v>10377</v>
      </c>
      <c r="W18" s="7" t="n">
        <v>10031</v>
      </c>
      <c r="X18" s="7" t="n">
        <v>10114</v>
      </c>
      <c r="Y18" s="7" t="n">
        <v>9733</v>
      </c>
      <c r="Z18" s="7" t="n">
        <v>9867</v>
      </c>
      <c r="AA18" s="7" t="n">
        <v>10424</v>
      </c>
      <c r="AB18" s="7" t="n">
        <v>10712</v>
      </c>
      <c r="AC18" s="7" t="n">
        <v>10471</v>
      </c>
      <c r="AD18" s="7" t="n">
        <v>10650</v>
      </c>
      <c r="AE18" s="7" t="n">
        <v>10555</v>
      </c>
      <c r="AF18" s="7" t="n">
        <v>10888</v>
      </c>
      <c r="AG18" s="7" t="n">
        <v>11162</v>
      </c>
      <c r="AH18" s="7" t="n">
        <v>11244</v>
      </c>
      <c r="AI18" s="7" t="n">
        <v>11376</v>
      </c>
      <c r="AJ18" s="7" t="n">
        <v>11391</v>
      </c>
      <c r="AK18" s="7" t="n">
        <v>11389</v>
      </c>
      <c r="AL18" s="7" t="n">
        <v>11429</v>
      </c>
      <c r="AM18" s="7" t="n">
        <v>11452</v>
      </c>
      <c r="AN18" s="7" t="n">
        <v>11451</v>
      </c>
      <c r="AO18" s="7" t="n">
        <v>11455</v>
      </c>
      <c r="AP18" s="7" t="n">
        <v>11460</v>
      </c>
      <c r="AQ18" s="7" t="n">
        <v>11497</v>
      </c>
      <c r="AR18" s="7" t="n">
        <v>11442</v>
      </c>
      <c r="AS18" s="7" t="n">
        <v>11467</v>
      </c>
      <c r="AT18" s="7" t="n">
        <v>11523</v>
      </c>
      <c r="AU18" s="7" t="n">
        <v>11504</v>
      </c>
      <c r="AV18" s="7" t="n">
        <v>11485</v>
      </c>
      <c r="AW18" s="7" t="n">
        <v>11417</v>
      </c>
      <c r="AX18" s="7" t="n">
        <v>11423</v>
      </c>
      <c r="AY18" s="7" t="n">
        <v>11404</v>
      </c>
      <c r="AZ18" s="7" t="n">
        <v>11406</v>
      </c>
      <c r="BA18" s="7" t="n">
        <v>11425</v>
      </c>
      <c r="BB18" s="7" t="n">
        <v>11443</v>
      </c>
      <c r="BC18" s="7" t="n">
        <v>11364</v>
      </c>
      <c r="BD18" s="7" t="n">
        <v>11293</v>
      </c>
      <c r="BE18" s="7" t="n">
        <v>11279</v>
      </c>
      <c r="BF18" s="7" t="n">
        <v>11184</v>
      </c>
      <c r="BG18" s="7" t="n">
        <v>11138</v>
      </c>
      <c r="BH18" s="7" t="n">
        <v>11129</v>
      </c>
      <c r="BI18" s="7" t="n">
        <v>11128</v>
      </c>
      <c r="BJ18" s="7" t="n">
        <v>11083</v>
      </c>
      <c r="BK18" s="7" t="n">
        <v>11071</v>
      </c>
      <c r="BL18" s="7" t="n">
        <v>10931</v>
      </c>
      <c r="BM18" s="7" t="n">
        <v>10896</v>
      </c>
      <c r="BN18" s="7" t="n">
        <v>10813</v>
      </c>
      <c r="BO18" s="7" t="n">
        <v>10675</v>
      </c>
      <c r="BP18" s="7" t="n">
        <v>10679</v>
      </c>
      <c r="BQ18" s="7" t="n">
        <v>10527</v>
      </c>
      <c r="BR18" s="7" t="n">
        <v>10532</v>
      </c>
      <c r="BS18" s="7" t="n">
        <v>10443</v>
      </c>
      <c r="BT18" s="7" t="n">
        <v>10300</v>
      </c>
      <c r="BU18" s="7" t="n">
        <v>10227</v>
      </c>
      <c r="BV18" s="7" t="n">
        <v>10296</v>
      </c>
      <c r="BW18" s="7" t="n">
        <v>10353</v>
      </c>
      <c r="BX18" s="7" t="n">
        <v>10303</v>
      </c>
      <c r="BY18" s="7" t="n">
        <v>10315</v>
      </c>
      <c r="BZ18" s="7" t="n">
        <v>10319</v>
      </c>
      <c r="CA18" s="7" t="n">
        <v>10278</v>
      </c>
      <c r="CB18" s="7" t="n">
        <v>10322</v>
      </c>
      <c r="CC18" s="7" t="n">
        <v>10258</v>
      </c>
      <c r="CD18" s="7" t="n">
        <v>10325</v>
      </c>
      <c r="CE18" s="7" t="n">
        <v>10399</v>
      </c>
      <c r="CF18" s="7" t="n">
        <v>10390</v>
      </c>
      <c r="CG18" s="7" t="n">
        <v>10418</v>
      </c>
      <c r="CH18" s="7" t="n">
        <v>10407</v>
      </c>
      <c r="CI18" s="7" t="n">
        <v>10419</v>
      </c>
      <c r="CJ18" s="7" t="n">
        <v>10385</v>
      </c>
      <c r="CK18" s="7" t="n">
        <v>10343</v>
      </c>
      <c r="CL18" s="7" t="n">
        <v>10398</v>
      </c>
      <c r="CM18" s="7" t="n">
        <v>10341</v>
      </c>
      <c r="CN18" s="7" t="n">
        <v>10277</v>
      </c>
      <c r="CO18" s="7" t="n">
        <v>10296</v>
      </c>
      <c r="CP18" s="7" t="n">
        <v>10240</v>
      </c>
      <c r="CQ18" s="7" t="n">
        <v>10243</v>
      </c>
      <c r="CR18" s="7" t="n">
        <v>10291</v>
      </c>
      <c r="CS18" s="7" t="n">
        <v>10405</v>
      </c>
      <c r="CT18" s="7" t="n">
        <v>10386</v>
      </c>
      <c r="CU18" s="7" t="n">
        <v>10338</v>
      </c>
      <c r="CV18" s="7" t="n">
        <v>10334</v>
      </c>
      <c r="CW18" s="7" t="n">
        <v>10332</v>
      </c>
      <c r="CX18" s="7" t="n">
        <v>10271</v>
      </c>
      <c r="CY18" s="7" t="n">
        <v>10269</v>
      </c>
      <c r="CZ18" s="7" t="n">
        <v>10245</v>
      </c>
      <c r="DA18" s="7" t="n">
        <v>10221</v>
      </c>
      <c r="DB18" s="7" t="n">
        <v>10198</v>
      </c>
      <c r="DC18" s="7" t="n">
        <v>10109</v>
      </c>
      <c r="DD18" s="7" t="n">
        <v>10118</v>
      </c>
      <c r="DE18" s="7" t="n">
        <v>10156</v>
      </c>
      <c r="DF18" s="7" t="n">
        <v>10150</v>
      </c>
      <c r="DG18" s="7" t="n">
        <v>10102</v>
      </c>
      <c r="DH18" s="7" t="n">
        <v>10126</v>
      </c>
      <c r="DI18" s="7" t="n">
        <v>10099</v>
      </c>
      <c r="DJ18" s="7" t="n">
        <v>10146</v>
      </c>
      <c r="DK18" s="7" t="n">
        <v>10145</v>
      </c>
      <c r="DL18" s="7" t="n">
        <v>10108</v>
      </c>
      <c r="DM18" s="7" t="n">
        <v>10092</v>
      </c>
      <c r="DN18" s="4" t="inlineStr">
        <is>
          <t xml:space="preserve"> </t>
        </is>
      </c>
      <c r="DO18" s="7" t="n">
        <v>10069</v>
      </c>
      <c r="DP18" s="7" t="n">
        <v>10102</v>
      </c>
      <c r="DQ18" s="7" t="n">
        <v>10114</v>
      </c>
      <c r="DR18" s="7" t="n">
        <v>10057</v>
      </c>
      <c r="DS18" s="7" t="n">
        <v>10000</v>
      </c>
    </row>
    <row r="19">
      <c r="A19" s="4" t="inlineStr">
        <is>
          <t>C00007547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092531</v>
      </c>
      <c r="C22" s="7" t="n">
        <v>1081729</v>
      </c>
      <c r="D22" s="7" t="n">
        <v>1066429</v>
      </c>
      <c r="E22" s="7" t="n">
        <v>1041157</v>
      </c>
      <c r="F22" s="7" t="n">
        <v>1030473</v>
      </c>
      <c r="G22" s="7" t="n">
        <v>1011729</v>
      </c>
      <c r="H22" s="7" t="n">
        <v>1041470</v>
      </c>
      <c r="I22" s="7" t="n">
        <v>1031763</v>
      </c>
      <c r="J22" s="7" t="n">
        <v>1048798</v>
      </c>
      <c r="K22" s="7" t="n">
        <v>1054205</v>
      </c>
      <c r="L22" s="7" t="n">
        <v>1011785</v>
      </c>
      <c r="M22" s="7" t="n">
        <v>962536</v>
      </c>
      <c r="N22" s="7" t="n">
        <v>982888</v>
      </c>
      <c r="O22" s="7" t="n">
        <v>1014598</v>
      </c>
      <c r="P22" s="7" t="n">
        <v>1024300</v>
      </c>
      <c r="Q22" s="7" t="n">
        <v>1024437</v>
      </c>
      <c r="R22" s="7" t="n">
        <v>1027190</v>
      </c>
      <c r="S22" s="7" t="n">
        <v>1035957</v>
      </c>
      <c r="T22" s="7" t="n">
        <v>1030914</v>
      </c>
      <c r="U22" s="7" t="n">
        <v>1011338</v>
      </c>
      <c r="V22" s="7" t="n">
        <v>1038009</v>
      </c>
      <c r="W22" s="7" t="n">
        <v>1004189</v>
      </c>
      <c r="X22" s="7" t="n">
        <v>1012500</v>
      </c>
      <c r="Y22" s="7" t="n">
        <v>974275</v>
      </c>
      <c r="Z22" s="7" t="n">
        <v>986844</v>
      </c>
      <c r="AA22" s="7" t="n">
        <v>1043500</v>
      </c>
      <c r="AB22" s="7" t="n">
        <v>1071522</v>
      </c>
      <c r="AC22" s="7" t="n">
        <v>1047282</v>
      </c>
      <c r="AD22" s="7" t="n">
        <v>1065279</v>
      </c>
      <c r="AE22" s="7" t="n">
        <v>1055675</v>
      </c>
      <c r="AF22" s="7" t="n">
        <v>1089864</v>
      </c>
      <c r="AG22" s="7" t="n">
        <v>1117306</v>
      </c>
      <c r="AH22" s="7" t="n">
        <v>1124673</v>
      </c>
      <c r="AI22" s="7" t="n">
        <v>1137896</v>
      </c>
      <c r="AJ22" s="7" t="n">
        <v>1139386</v>
      </c>
      <c r="AK22" s="7" t="n">
        <v>1139201</v>
      </c>
      <c r="AL22" s="7" t="n">
        <v>1144020</v>
      </c>
      <c r="AM22" s="7" t="n">
        <v>1145505</v>
      </c>
      <c r="AN22" s="7" t="n">
        <v>1146147</v>
      </c>
      <c r="AO22" s="7" t="n">
        <v>1145770</v>
      </c>
      <c r="AP22" s="7" t="n">
        <v>1147068</v>
      </c>
      <c r="AQ22" s="7" t="n">
        <v>1149887</v>
      </c>
      <c r="AR22" s="7" t="n">
        <v>1144396</v>
      </c>
      <c r="AS22" s="7" t="n">
        <v>1147681</v>
      </c>
      <c r="AT22" s="7" t="n">
        <v>1153235</v>
      </c>
      <c r="AU22" s="7" t="n">
        <v>1150498</v>
      </c>
      <c r="AV22" s="7" t="n">
        <v>1148586</v>
      </c>
      <c r="AW22" s="7" t="n">
        <v>1141728</v>
      </c>
      <c r="AX22" s="7" t="n">
        <v>1142288</v>
      </c>
      <c r="AY22" s="7" t="n">
        <v>1141200</v>
      </c>
      <c r="AZ22" s="7" t="n">
        <v>1141383</v>
      </c>
      <c r="BA22" s="7" t="n">
        <v>1142374</v>
      </c>
      <c r="BB22" s="7" t="n">
        <v>1145006</v>
      </c>
      <c r="BC22" s="7" t="n">
        <v>1137059</v>
      </c>
      <c r="BD22" s="7" t="n">
        <v>1129130</v>
      </c>
      <c r="BE22" s="7" t="n">
        <v>1128509</v>
      </c>
      <c r="BF22" s="7" t="n">
        <v>1118177</v>
      </c>
      <c r="BG22" s="7" t="n">
        <v>1114337</v>
      </c>
      <c r="BH22" s="7" t="n">
        <v>1113407</v>
      </c>
      <c r="BI22" s="7" t="n">
        <v>1112499</v>
      </c>
      <c r="BJ22" s="7" t="n">
        <v>1108857</v>
      </c>
      <c r="BK22" s="7" t="n">
        <v>1106826</v>
      </c>
      <c r="BL22" s="7" t="n">
        <v>1092822</v>
      </c>
      <c r="BM22" s="7" t="n">
        <v>1090093</v>
      </c>
      <c r="BN22" s="7" t="n">
        <v>1081008</v>
      </c>
      <c r="BO22" s="7" t="n">
        <v>1067195</v>
      </c>
      <c r="BP22" s="7" t="n">
        <v>1067645</v>
      </c>
      <c r="BQ22" s="7" t="n">
        <v>1053199</v>
      </c>
      <c r="BR22" s="7" t="n">
        <v>1052955</v>
      </c>
      <c r="BS22" s="7" t="n">
        <v>1044062</v>
      </c>
      <c r="BT22" s="7" t="n">
        <v>1029712</v>
      </c>
      <c r="BU22" s="7" t="n">
        <v>1022430</v>
      </c>
      <c r="BV22" s="7" t="n">
        <v>1029348</v>
      </c>
      <c r="BW22" s="7" t="n">
        <v>1035000</v>
      </c>
      <c r="BX22" s="7" t="n">
        <v>1030015</v>
      </c>
      <c r="BY22" s="7" t="n">
        <v>1031232</v>
      </c>
      <c r="BZ22" s="7" t="n">
        <v>1031676</v>
      </c>
      <c r="CA22" s="7" t="n">
        <v>1028350</v>
      </c>
      <c r="CB22" s="7" t="n">
        <v>1031960</v>
      </c>
      <c r="CC22" s="7" t="n">
        <v>1025584</v>
      </c>
      <c r="CD22" s="7" t="n">
        <v>1032314</v>
      </c>
      <c r="CE22" s="7" t="n">
        <v>1039794</v>
      </c>
      <c r="CF22" s="7" t="n">
        <v>1038878</v>
      </c>
      <c r="CG22" s="7" t="n">
        <v>1041628</v>
      </c>
      <c r="CH22" s="7" t="n">
        <v>1040561</v>
      </c>
      <c r="CI22" s="7" t="n">
        <v>1041693</v>
      </c>
      <c r="CJ22" s="7" t="n">
        <v>1038294</v>
      </c>
      <c r="CK22" s="7" t="n">
        <v>1033998</v>
      </c>
      <c r="CL22" s="7" t="n">
        <v>1039483</v>
      </c>
      <c r="CM22" s="7" t="n">
        <v>1033794</v>
      </c>
      <c r="CN22" s="7" t="n">
        <v>1028140</v>
      </c>
      <c r="CO22" s="7" t="n">
        <v>1029937</v>
      </c>
      <c r="CP22" s="7" t="n">
        <v>1024305</v>
      </c>
      <c r="CQ22" s="7" t="n">
        <v>1024605</v>
      </c>
      <c r="CR22" s="7" t="n">
        <v>1029355</v>
      </c>
      <c r="CS22" s="7" t="n">
        <v>1040685</v>
      </c>
      <c r="CT22" s="7" t="n">
        <v>1038751</v>
      </c>
      <c r="CU22" s="7" t="n">
        <v>1034623</v>
      </c>
      <c r="CV22" s="7" t="n">
        <v>1033430</v>
      </c>
      <c r="CW22" s="7" t="n">
        <v>1033150</v>
      </c>
      <c r="CX22" s="7" t="n">
        <v>1027051</v>
      </c>
      <c r="CY22" s="7" t="n">
        <v>1026855</v>
      </c>
      <c r="CZ22" s="7" t="n">
        <v>1024484</v>
      </c>
      <c r="DA22" s="7" t="n">
        <v>1022115</v>
      </c>
      <c r="DB22" s="7" t="n">
        <v>1019757</v>
      </c>
      <c r="DC22" s="7" t="n">
        <v>1010928</v>
      </c>
      <c r="DD22" s="7" t="n">
        <v>1011850</v>
      </c>
      <c r="DE22" s="7" t="n">
        <v>1015612</v>
      </c>
      <c r="DF22" s="7" t="n">
        <v>1015090</v>
      </c>
      <c r="DG22" s="7" t="n">
        <v>1010291</v>
      </c>
      <c r="DH22" s="7" t="n">
        <v>1012613</v>
      </c>
      <c r="DI22" s="7" t="n">
        <v>1009959</v>
      </c>
      <c r="DJ22" s="7" t="n">
        <v>1014723</v>
      </c>
      <c r="DK22" s="7" t="n">
        <v>1014517</v>
      </c>
      <c r="DL22" s="7" t="n">
        <v>1010823</v>
      </c>
      <c r="DM22" s="7" t="n">
        <v>1009226</v>
      </c>
      <c r="DN22" s="4" t="inlineStr">
        <is>
          <t xml:space="preserve"> </t>
        </is>
      </c>
      <c r="DO22" s="7" t="n">
        <v>1007631</v>
      </c>
      <c r="DP22" s="7" t="n">
        <v>1010215</v>
      </c>
      <c r="DQ22" s="7" t="n">
        <v>1011398</v>
      </c>
      <c r="DR22" s="7" t="n">
        <v>1005686</v>
      </c>
      <c r="DS22" s="7" t="n">
        <v>1000000</v>
      </c>
    </row>
    <row r="23">
      <c r="A23" s="4" t="inlineStr">
        <is>
          <t>DWS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2004</v>
      </c>
      <c r="C26" s="7" t="n">
        <v>11846</v>
      </c>
      <c r="D26" s="7" t="n">
        <v>11678</v>
      </c>
      <c r="E26" s="7" t="n">
        <v>11412</v>
      </c>
      <c r="F26" s="7" t="n">
        <v>11305</v>
      </c>
      <c r="G26" s="7" t="n">
        <v>11116</v>
      </c>
      <c r="H26" s="7" t="n">
        <v>11404</v>
      </c>
      <c r="I26" s="7" t="n">
        <v>11300</v>
      </c>
      <c r="J26" s="7" t="n">
        <v>11462</v>
      </c>
      <c r="K26" s="7" t="n">
        <v>11493</v>
      </c>
      <c r="L26" s="7" t="n">
        <v>11070</v>
      </c>
      <c r="M26" s="7" t="n">
        <v>10590</v>
      </c>
      <c r="N26" s="7" t="n">
        <v>10760</v>
      </c>
      <c r="O26" s="7" t="n">
        <v>11040</v>
      </c>
      <c r="P26" s="7" t="n">
        <v>11111</v>
      </c>
      <c r="Q26" s="7" t="n">
        <v>11119</v>
      </c>
      <c r="R26" s="7" t="n">
        <v>11159</v>
      </c>
      <c r="S26" s="7" t="n">
        <v>11282</v>
      </c>
      <c r="T26" s="7" t="n">
        <v>11214</v>
      </c>
      <c r="U26" s="7" t="n">
        <v>10936</v>
      </c>
      <c r="V26" s="7" t="n">
        <v>11226</v>
      </c>
      <c r="W26" s="7" t="n">
        <v>10891</v>
      </c>
      <c r="X26" s="7" t="n">
        <v>10940</v>
      </c>
      <c r="Y26" s="7" t="n">
        <v>10552</v>
      </c>
      <c r="Z26" s="7" t="n">
        <v>10691</v>
      </c>
      <c r="AA26" s="7" t="n">
        <v>11174</v>
      </c>
      <c r="AB26" s="7" t="n">
        <v>11499</v>
      </c>
      <c r="AC26" s="7" t="n">
        <v>11224</v>
      </c>
      <c r="AD26" s="7" t="n">
        <v>11403</v>
      </c>
      <c r="AE26" s="7" t="n">
        <v>11330</v>
      </c>
      <c r="AF26" s="7" t="n">
        <v>11777</v>
      </c>
      <c r="AG26" s="7" t="n">
        <v>12114</v>
      </c>
      <c r="AH26" s="7" t="n">
        <v>12250</v>
      </c>
      <c r="AI26" s="7" t="n">
        <v>12520</v>
      </c>
      <c r="AJ26" s="7" t="n">
        <v>12552</v>
      </c>
      <c r="AK26" s="7" t="n">
        <v>12515</v>
      </c>
      <c r="AL26" s="7" t="n">
        <v>12519</v>
      </c>
      <c r="AM26" s="7" t="n">
        <v>12628</v>
      </c>
      <c r="AN26" s="7" t="n">
        <v>12652</v>
      </c>
      <c r="AO26" s="7" t="n">
        <v>12512</v>
      </c>
      <c r="AP26" s="7" t="n">
        <v>12425</v>
      </c>
      <c r="AQ26" s="7" t="n">
        <v>12384</v>
      </c>
      <c r="AR26" s="7" t="n">
        <v>12287</v>
      </c>
      <c r="AS26" s="7" t="n">
        <v>12443</v>
      </c>
      <c r="AT26" s="7" t="n">
        <v>12625</v>
      </c>
      <c r="AU26" s="7" t="n">
        <v>12716</v>
      </c>
      <c r="AV26" s="7" t="n">
        <v>12699</v>
      </c>
      <c r="AW26" s="7" t="n">
        <v>12575</v>
      </c>
      <c r="AX26" s="7" t="n">
        <v>12632</v>
      </c>
      <c r="AY26" s="7" t="n">
        <v>12638</v>
      </c>
      <c r="AZ26" s="7" t="n">
        <v>12741</v>
      </c>
      <c r="BA26" s="7" t="n">
        <v>12554</v>
      </c>
      <c r="BB26" s="7" t="n">
        <v>12475</v>
      </c>
      <c r="BC26" s="7" t="n">
        <v>12417</v>
      </c>
      <c r="BD26" s="7" t="n">
        <v>12201</v>
      </c>
      <c r="BE26" s="7" t="n">
        <v>12273</v>
      </c>
      <c r="BF26" s="7" t="n">
        <v>12056</v>
      </c>
      <c r="BG26" s="7" t="n">
        <v>11828</v>
      </c>
      <c r="BH26" s="7" t="n">
        <v>11836</v>
      </c>
      <c r="BI26" s="7" t="n">
        <v>11842</v>
      </c>
      <c r="BJ26" s="7" t="n">
        <v>11807</v>
      </c>
      <c r="BK26" s="7" t="n">
        <v>11870</v>
      </c>
      <c r="BL26" s="7" t="n">
        <v>11570</v>
      </c>
      <c r="BM26" s="7" t="n">
        <v>11545</v>
      </c>
      <c r="BN26" s="7" t="n">
        <v>11402</v>
      </c>
      <c r="BO26" s="7" t="n">
        <v>11203</v>
      </c>
      <c r="BP26" s="7" t="n">
        <v>11200</v>
      </c>
      <c r="BQ26" s="7" t="n">
        <v>10989</v>
      </c>
      <c r="BR26" s="7" t="n">
        <v>10995</v>
      </c>
      <c r="BS26" s="7" t="n">
        <v>10880</v>
      </c>
      <c r="BT26" s="7" t="n">
        <v>10684</v>
      </c>
      <c r="BU26" s="7" t="n">
        <v>10620</v>
      </c>
      <c r="BV26" s="7" t="n">
        <v>10705</v>
      </c>
      <c r="BW26" s="7" t="n">
        <v>10774</v>
      </c>
      <c r="BX26" s="7" t="n">
        <v>10705</v>
      </c>
      <c r="BY26" s="7" t="n">
        <v>10703</v>
      </c>
      <c r="BZ26" s="7" t="n">
        <v>10716</v>
      </c>
      <c r="CA26" s="7" t="n">
        <v>10640</v>
      </c>
      <c r="CB26" s="7" t="n">
        <v>10720</v>
      </c>
      <c r="CC26" s="7" t="n">
        <v>10651</v>
      </c>
      <c r="CD26" s="7" t="n">
        <v>10753</v>
      </c>
      <c r="CE26" s="7" t="n">
        <v>10879</v>
      </c>
      <c r="CF26" s="7" t="n">
        <v>10829</v>
      </c>
      <c r="CG26" s="7" t="n">
        <v>10843</v>
      </c>
      <c r="CH26" s="7" t="n">
        <v>10836</v>
      </c>
      <c r="CI26" s="7" t="n">
        <v>10888</v>
      </c>
      <c r="CJ26" s="7" t="n">
        <v>10792</v>
      </c>
      <c r="CK26" s="7" t="n">
        <v>10745</v>
      </c>
      <c r="CL26" s="7" t="n">
        <v>10756</v>
      </c>
      <c r="CM26" s="7" t="n">
        <v>10674</v>
      </c>
      <c r="CN26" s="7" t="n">
        <v>10592</v>
      </c>
      <c r="CO26" s="7" t="n">
        <v>10598</v>
      </c>
      <c r="CP26" s="7" t="n">
        <v>10527</v>
      </c>
      <c r="CQ26" s="7" t="n">
        <v>10506</v>
      </c>
      <c r="CR26" s="7" t="n">
        <v>10492</v>
      </c>
      <c r="CS26" s="7" t="n">
        <v>10746</v>
      </c>
      <c r="CT26" s="7" t="n">
        <v>10829</v>
      </c>
      <c r="CU26" s="7" t="n">
        <v>10835</v>
      </c>
      <c r="CV26" s="7" t="n">
        <v>10847</v>
      </c>
      <c r="CW26" s="7" t="n">
        <v>10779</v>
      </c>
      <c r="CX26" s="7" t="n">
        <v>10589</v>
      </c>
      <c r="CY26" s="7" t="n">
        <v>10586</v>
      </c>
      <c r="CZ26" s="7" t="n">
        <v>10546</v>
      </c>
      <c r="DA26" s="7" t="n">
        <v>10450</v>
      </c>
      <c r="DB26" s="7" t="n">
        <v>10376</v>
      </c>
      <c r="DC26" s="7" t="n">
        <v>10235</v>
      </c>
      <c r="DD26" s="7" t="n">
        <v>10269</v>
      </c>
      <c r="DE26" s="7" t="n">
        <v>10296</v>
      </c>
      <c r="DF26" s="7" t="n">
        <v>10294</v>
      </c>
      <c r="DG26" s="7" t="n">
        <v>10225</v>
      </c>
      <c r="DH26" s="7" t="n">
        <v>10240</v>
      </c>
      <c r="DI26" s="7" t="n">
        <v>10169</v>
      </c>
      <c r="DJ26" s="7" t="n">
        <v>10281</v>
      </c>
      <c r="DK26" s="7" t="n">
        <v>10306</v>
      </c>
      <c r="DL26" s="7" t="n">
        <v>10343</v>
      </c>
      <c r="DM26" s="7" t="n">
        <v>10295</v>
      </c>
      <c r="DN26" s="4" t="inlineStr">
        <is>
          <t xml:space="preserve"> </t>
        </is>
      </c>
      <c r="DO26" s="7" t="n">
        <v>10393</v>
      </c>
      <c r="DP26" s="7" t="n">
        <v>10179</v>
      </c>
      <c r="DQ26" s="7" t="n">
        <v>10170</v>
      </c>
      <c r="DR26" s="7" t="n">
        <v>10098</v>
      </c>
      <c r="DS26" s="7" t="n">
        <v>10000</v>
      </c>
    </row>
    <row r="27">
      <c r="A27" s="4" t="inlineStr">
        <is>
          <t>DWS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2004</v>
      </c>
      <c r="C30" s="7" t="n">
        <v>11846</v>
      </c>
      <c r="D30" s="7" t="n">
        <v>11678</v>
      </c>
      <c r="E30" s="7" t="n">
        <v>11412</v>
      </c>
      <c r="F30" s="7" t="n">
        <v>11305</v>
      </c>
      <c r="G30" s="7" t="n">
        <v>11116</v>
      </c>
      <c r="H30" s="7" t="n">
        <v>11404</v>
      </c>
      <c r="I30" s="7" t="n">
        <v>11300</v>
      </c>
      <c r="J30" s="7" t="n">
        <v>11462</v>
      </c>
      <c r="K30" s="7" t="n">
        <v>11493</v>
      </c>
      <c r="L30" s="7" t="n">
        <v>11070</v>
      </c>
      <c r="M30" s="7" t="n">
        <v>10590</v>
      </c>
      <c r="N30" s="7" t="n">
        <v>10760</v>
      </c>
      <c r="O30" s="7" t="n">
        <v>11040</v>
      </c>
      <c r="P30" s="7" t="n">
        <v>11111</v>
      </c>
      <c r="Q30" s="7" t="n">
        <v>11119</v>
      </c>
      <c r="R30" s="7" t="n">
        <v>11159</v>
      </c>
      <c r="S30" s="7" t="n">
        <v>11282</v>
      </c>
      <c r="T30" s="7" t="n">
        <v>11214</v>
      </c>
      <c r="U30" s="7" t="n">
        <v>10936</v>
      </c>
      <c r="V30" s="7" t="n">
        <v>11226</v>
      </c>
      <c r="W30" s="7" t="n">
        <v>10891</v>
      </c>
      <c r="X30" s="7" t="n">
        <v>10940</v>
      </c>
      <c r="Y30" s="7" t="n">
        <v>10552</v>
      </c>
      <c r="Z30" s="7" t="n">
        <v>10691</v>
      </c>
      <c r="AA30" s="7" t="n">
        <v>11174</v>
      </c>
      <c r="AB30" s="7" t="n">
        <v>11499</v>
      </c>
      <c r="AC30" s="7" t="n">
        <v>11224</v>
      </c>
      <c r="AD30" s="7" t="n">
        <v>11403</v>
      </c>
      <c r="AE30" s="7" t="n">
        <v>11330</v>
      </c>
      <c r="AF30" s="7" t="n">
        <v>11777</v>
      </c>
      <c r="AG30" s="7" t="n">
        <v>12114</v>
      </c>
      <c r="AH30" s="7" t="n">
        <v>12250</v>
      </c>
      <c r="AI30" s="7" t="n">
        <v>12520</v>
      </c>
      <c r="AJ30" s="7" t="n">
        <v>12552</v>
      </c>
      <c r="AK30" s="7" t="n">
        <v>12515</v>
      </c>
      <c r="AL30" s="7" t="n">
        <v>12519</v>
      </c>
      <c r="AM30" s="7" t="n">
        <v>12628</v>
      </c>
      <c r="AN30" s="7" t="n">
        <v>12652</v>
      </c>
      <c r="AO30" s="7" t="n">
        <v>12512</v>
      </c>
      <c r="AP30" s="7" t="n">
        <v>12425</v>
      </c>
      <c r="AQ30" s="7" t="n">
        <v>12384</v>
      </c>
      <c r="AR30" s="7" t="n">
        <v>12287</v>
      </c>
      <c r="AS30" s="7" t="n">
        <v>12443</v>
      </c>
      <c r="AT30" s="7" t="n">
        <v>12625</v>
      </c>
      <c r="AU30" s="7" t="n">
        <v>12716</v>
      </c>
      <c r="AV30" s="7" t="n">
        <v>12699</v>
      </c>
      <c r="AW30" s="7" t="n">
        <v>12575</v>
      </c>
      <c r="AX30" s="7" t="n">
        <v>12632</v>
      </c>
      <c r="AY30" s="7" t="n">
        <v>12638</v>
      </c>
      <c r="AZ30" s="7" t="n">
        <v>12741</v>
      </c>
      <c r="BA30" s="7" t="n">
        <v>12554</v>
      </c>
      <c r="BB30" s="7" t="n">
        <v>12475</v>
      </c>
      <c r="BC30" s="7" t="n">
        <v>12417</v>
      </c>
      <c r="BD30" s="7" t="n">
        <v>12201</v>
      </c>
      <c r="BE30" s="7" t="n">
        <v>12273</v>
      </c>
      <c r="BF30" s="7" t="n">
        <v>12056</v>
      </c>
      <c r="BG30" s="7" t="n">
        <v>11828</v>
      </c>
      <c r="BH30" s="7" t="n">
        <v>11836</v>
      </c>
      <c r="BI30" s="7" t="n">
        <v>11842</v>
      </c>
      <c r="BJ30" s="7" t="n">
        <v>11807</v>
      </c>
      <c r="BK30" s="7" t="n">
        <v>11870</v>
      </c>
      <c r="BL30" s="7" t="n">
        <v>11570</v>
      </c>
      <c r="BM30" s="7" t="n">
        <v>11545</v>
      </c>
      <c r="BN30" s="7" t="n">
        <v>11402</v>
      </c>
      <c r="BO30" s="7" t="n">
        <v>11203</v>
      </c>
      <c r="BP30" s="7" t="n">
        <v>11200</v>
      </c>
      <c r="BQ30" s="7" t="n">
        <v>10989</v>
      </c>
      <c r="BR30" s="7" t="n">
        <v>10995</v>
      </c>
      <c r="BS30" s="7" t="n">
        <v>10880</v>
      </c>
      <c r="BT30" s="7" t="n">
        <v>10684</v>
      </c>
      <c r="BU30" s="7" t="n">
        <v>10620</v>
      </c>
      <c r="BV30" s="7" t="n">
        <v>10705</v>
      </c>
      <c r="BW30" s="7" t="n">
        <v>10774</v>
      </c>
      <c r="BX30" s="7" t="n">
        <v>10705</v>
      </c>
      <c r="BY30" s="7" t="n">
        <v>10703</v>
      </c>
      <c r="BZ30" s="7" t="n">
        <v>10716</v>
      </c>
      <c r="CA30" s="7" t="n">
        <v>10640</v>
      </c>
      <c r="CB30" s="7" t="n">
        <v>10720</v>
      </c>
      <c r="CC30" s="7" t="n">
        <v>10651</v>
      </c>
      <c r="CD30" s="7" t="n">
        <v>10753</v>
      </c>
      <c r="CE30" s="7" t="n">
        <v>10879</v>
      </c>
      <c r="CF30" s="7" t="n">
        <v>10829</v>
      </c>
      <c r="CG30" s="7" t="n">
        <v>10843</v>
      </c>
      <c r="CH30" s="7" t="n">
        <v>10836</v>
      </c>
      <c r="CI30" s="7" t="n">
        <v>10888</v>
      </c>
      <c r="CJ30" s="7" t="n">
        <v>10792</v>
      </c>
      <c r="CK30" s="7" t="n">
        <v>10745</v>
      </c>
      <c r="CL30" s="7" t="n">
        <v>10756</v>
      </c>
      <c r="CM30" s="7" t="n">
        <v>10674</v>
      </c>
      <c r="CN30" s="7" t="n">
        <v>10592</v>
      </c>
      <c r="CO30" s="7" t="n">
        <v>10598</v>
      </c>
      <c r="CP30" s="7" t="n">
        <v>10527</v>
      </c>
      <c r="CQ30" s="7" t="n">
        <v>10506</v>
      </c>
      <c r="CR30" s="7" t="n">
        <v>10492</v>
      </c>
      <c r="CS30" s="7" t="n">
        <v>10746</v>
      </c>
      <c r="CT30" s="7" t="n">
        <v>10829</v>
      </c>
      <c r="CU30" s="7" t="n">
        <v>10835</v>
      </c>
      <c r="CV30" s="7" t="n">
        <v>10847</v>
      </c>
      <c r="CW30" s="7" t="n">
        <v>10779</v>
      </c>
      <c r="CX30" s="7" t="n">
        <v>10589</v>
      </c>
      <c r="CY30" s="7" t="n">
        <v>10586</v>
      </c>
      <c r="CZ30" s="7" t="n">
        <v>10546</v>
      </c>
      <c r="DA30" s="7" t="n">
        <v>10450</v>
      </c>
      <c r="DB30" s="7" t="n">
        <v>10376</v>
      </c>
      <c r="DC30" s="7" t="n">
        <v>10235</v>
      </c>
      <c r="DD30" s="7" t="n">
        <v>10269</v>
      </c>
      <c r="DE30" s="7" t="n">
        <v>10296</v>
      </c>
      <c r="DF30" s="7" t="n">
        <v>10294</v>
      </c>
      <c r="DG30" s="7" t="n">
        <v>10225</v>
      </c>
      <c r="DH30" s="7" t="n">
        <v>10240</v>
      </c>
      <c r="DI30" s="7" t="n">
        <v>10169</v>
      </c>
      <c r="DJ30" s="7" t="n">
        <v>10281</v>
      </c>
      <c r="DK30" s="7" t="n">
        <v>10306</v>
      </c>
      <c r="DL30" s="7" t="n">
        <v>10343</v>
      </c>
      <c r="DM30" s="7" t="n">
        <v>10295</v>
      </c>
      <c r="DN30" s="4" t="inlineStr">
        <is>
          <t xml:space="preserve"> </t>
        </is>
      </c>
      <c r="DO30" s="7" t="n">
        <v>10393</v>
      </c>
      <c r="DP30" s="7" t="n">
        <v>10179</v>
      </c>
      <c r="DQ30" s="7" t="n">
        <v>10170</v>
      </c>
      <c r="DR30" s="7" t="n">
        <v>10098</v>
      </c>
      <c r="DS30" s="7" t="n">
        <v>10000</v>
      </c>
    </row>
    <row r="31">
      <c r="A31" s="4" t="inlineStr">
        <is>
          <t>DWS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1551</v>
      </c>
      <c r="C34" s="7" t="n">
        <v>11398</v>
      </c>
      <c r="D34" s="7" t="n">
        <v>11237</v>
      </c>
      <c r="E34" s="7" t="n">
        <v>10980</v>
      </c>
      <c r="F34" s="7" t="n">
        <v>10877</v>
      </c>
      <c r="G34" s="7" t="n">
        <v>10696</v>
      </c>
      <c r="H34" s="7" t="n">
        <v>10973</v>
      </c>
      <c r="I34" s="7" t="n">
        <v>10873</v>
      </c>
      <c r="J34" s="7" t="n">
        <v>11028</v>
      </c>
      <c r="K34" s="7" t="n">
        <v>11059</v>
      </c>
      <c r="L34" s="7" t="n">
        <v>10651</v>
      </c>
      <c r="M34" s="7" t="n">
        <v>10190</v>
      </c>
      <c r="N34" s="7" t="n">
        <v>10353</v>
      </c>
      <c r="O34" s="7" t="n">
        <v>10623</v>
      </c>
      <c r="P34" s="7" t="n">
        <v>10691</v>
      </c>
      <c r="Q34" s="7" t="n">
        <v>10699</v>
      </c>
      <c r="R34" s="7" t="n">
        <v>10737</v>
      </c>
      <c r="S34" s="7" t="n">
        <v>10855</v>
      </c>
      <c r="T34" s="7" t="n">
        <v>10790</v>
      </c>
      <c r="U34" s="7" t="n">
        <v>10522</v>
      </c>
      <c r="V34" s="7" t="n">
        <v>10802</v>
      </c>
      <c r="W34" s="7" t="n">
        <v>10479</v>
      </c>
      <c r="X34" s="7" t="n">
        <v>10527</v>
      </c>
      <c r="Y34" s="7" t="n">
        <v>10153</v>
      </c>
      <c r="Z34" s="7" t="n">
        <v>10287</v>
      </c>
      <c r="AA34" s="7" t="n">
        <v>10751</v>
      </c>
      <c r="AB34" s="7" t="n">
        <v>11064</v>
      </c>
      <c r="AC34" s="7" t="n">
        <v>10800</v>
      </c>
      <c r="AD34" s="7" t="n">
        <v>10972</v>
      </c>
      <c r="AE34" s="7" t="n">
        <v>10902</v>
      </c>
      <c r="AF34" s="7" t="n">
        <v>11332</v>
      </c>
      <c r="AG34" s="7" t="n">
        <v>11656</v>
      </c>
      <c r="AH34" s="7" t="n">
        <v>11787</v>
      </c>
      <c r="AI34" s="7" t="n">
        <v>12047</v>
      </c>
      <c r="AJ34" s="7" t="n">
        <v>12078</v>
      </c>
      <c r="AK34" s="7" t="n">
        <v>12042</v>
      </c>
      <c r="AL34" s="7" t="n">
        <v>12045</v>
      </c>
      <c r="AM34" s="7" t="n">
        <v>12150</v>
      </c>
      <c r="AN34" s="7" t="n">
        <v>12174</v>
      </c>
      <c r="AO34" s="7" t="n">
        <v>12039</v>
      </c>
      <c r="AP34" s="7" t="n">
        <v>11955</v>
      </c>
      <c r="AQ34" s="7" t="n">
        <v>11916</v>
      </c>
      <c r="AR34" s="7" t="n">
        <v>11823</v>
      </c>
      <c r="AS34" s="7" t="n">
        <v>11972</v>
      </c>
      <c r="AT34" s="7" t="n">
        <v>12148</v>
      </c>
      <c r="AU34" s="7" t="n">
        <v>12235</v>
      </c>
      <c r="AV34" s="7" t="n">
        <v>12218</v>
      </c>
      <c r="AW34" s="7" t="n">
        <v>12100</v>
      </c>
      <c r="AX34" s="7" t="n">
        <v>12154</v>
      </c>
      <c r="AY34" s="7" t="n">
        <v>12161</v>
      </c>
      <c r="AZ34" s="7" t="n">
        <v>12260</v>
      </c>
      <c r="BA34" s="7" t="n">
        <v>12079</v>
      </c>
      <c r="BB34" s="7" t="n">
        <v>12004</v>
      </c>
      <c r="BC34" s="7" t="n">
        <v>11948</v>
      </c>
      <c r="BD34" s="7" t="n">
        <v>11739</v>
      </c>
      <c r="BE34" s="7" t="n">
        <v>11809</v>
      </c>
      <c r="BF34" s="7" t="n">
        <v>11600</v>
      </c>
      <c r="BG34" s="7" t="n">
        <v>11381</v>
      </c>
      <c r="BH34" s="7" t="n">
        <v>11389</v>
      </c>
      <c r="BI34" s="7" t="n">
        <v>11395</v>
      </c>
      <c r="BJ34" s="7" t="n">
        <v>11360</v>
      </c>
      <c r="BK34" s="7" t="n">
        <v>11421</v>
      </c>
      <c r="BL34" s="7" t="n">
        <v>11133</v>
      </c>
      <c r="BM34" s="7" t="n">
        <v>11108</v>
      </c>
      <c r="BN34" s="7" t="n">
        <v>10971</v>
      </c>
      <c r="BO34" s="7" t="n">
        <v>10779</v>
      </c>
      <c r="BP34" s="7" t="n">
        <v>10777</v>
      </c>
      <c r="BQ34" s="7" t="n">
        <v>10573</v>
      </c>
      <c r="BR34" s="7" t="n">
        <v>10580</v>
      </c>
      <c r="BS34" s="7" t="n">
        <v>10468</v>
      </c>
      <c r="BT34" s="7" t="n">
        <v>10280</v>
      </c>
      <c r="BU34" s="7" t="n">
        <v>10219</v>
      </c>
      <c r="BV34" s="7" t="n">
        <v>10300</v>
      </c>
      <c r="BW34" s="7" t="n">
        <v>10367</v>
      </c>
      <c r="BX34" s="7" t="n">
        <v>10300</v>
      </c>
      <c r="BY34" s="7" t="n">
        <v>10298</v>
      </c>
      <c r="BZ34" s="7" t="n">
        <v>10311</v>
      </c>
      <c r="CA34" s="7" t="n">
        <v>10238</v>
      </c>
      <c r="CB34" s="7" t="n">
        <v>10314</v>
      </c>
      <c r="CC34" s="7" t="n">
        <v>10249</v>
      </c>
      <c r="CD34" s="7" t="n">
        <v>10347</v>
      </c>
      <c r="CE34" s="7" t="n">
        <v>10467</v>
      </c>
      <c r="CF34" s="7" t="n">
        <v>10419</v>
      </c>
      <c r="CG34" s="7" t="n">
        <v>10433</v>
      </c>
      <c r="CH34" s="7" t="n">
        <v>10427</v>
      </c>
      <c r="CI34" s="7" t="n">
        <v>10477</v>
      </c>
      <c r="CJ34" s="7" t="n">
        <v>10384</v>
      </c>
      <c r="CK34" s="7" t="n">
        <v>10339</v>
      </c>
      <c r="CL34" s="7" t="n">
        <v>10349</v>
      </c>
      <c r="CM34" s="7" t="n">
        <v>10270</v>
      </c>
      <c r="CN34" s="7" t="n">
        <v>10192</v>
      </c>
      <c r="CO34" s="7" t="n">
        <v>10197</v>
      </c>
      <c r="CP34" s="7" t="n">
        <v>10129</v>
      </c>
      <c r="CQ34" s="7" t="n">
        <v>10109</v>
      </c>
      <c r="CR34" s="7" t="n">
        <v>10095</v>
      </c>
      <c r="CS34" s="7" t="n">
        <v>10340</v>
      </c>
      <c r="CT34" s="7" t="n">
        <v>10419</v>
      </c>
      <c r="CU34" s="7" t="n">
        <v>10425</v>
      </c>
      <c r="CV34" s="7" t="n">
        <v>10437</v>
      </c>
      <c r="CW34" s="7" t="n">
        <v>10372</v>
      </c>
      <c r="CX34" s="7" t="n">
        <v>10189</v>
      </c>
      <c r="CY34" s="7" t="n">
        <v>10186</v>
      </c>
      <c r="CZ34" s="7" t="n">
        <v>10147</v>
      </c>
      <c r="DA34" s="7" t="n">
        <v>10055</v>
      </c>
      <c r="DB34" s="7" t="n">
        <v>9984</v>
      </c>
      <c r="DC34" s="7" t="n">
        <v>9848</v>
      </c>
      <c r="DD34" s="7" t="n">
        <v>9880</v>
      </c>
      <c r="DE34" s="7" t="n">
        <v>9907</v>
      </c>
      <c r="DF34" s="7" t="n">
        <v>9905</v>
      </c>
      <c r="DG34" s="7" t="n">
        <v>9838</v>
      </c>
      <c r="DH34" s="7" t="n">
        <v>9853</v>
      </c>
      <c r="DI34" s="7" t="n">
        <v>9785</v>
      </c>
      <c r="DJ34" s="7" t="n">
        <v>9892</v>
      </c>
      <c r="DK34" s="7" t="n">
        <v>9916</v>
      </c>
      <c r="DL34" s="7" t="n">
        <v>9952</v>
      </c>
      <c r="DM34" s="7" t="n">
        <v>9906</v>
      </c>
      <c r="DN34" s="7" t="n">
        <v>10000</v>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DWS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2004</v>
      </c>
      <c r="C38" s="7" t="n">
        <v>11846</v>
      </c>
      <c r="D38" s="7" t="n">
        <v>11678</v>
      </c>
      <c r="E38" s="7" t="n">
        <v>11412</v>
      </c>
      <c r="F38" s="7" t="n">
        <v>11305</v>
      </c>
      <c r="G38" s="7" t="n">
        <v>11116</v>
      </c>
      <c r="H38" s="7" t="n">
        <v>11404</v>
      </c>
      <c r="I38" s="7" t="n">
        <v>11300</v>
      </c>
      <c r="J38" s="7" t="n">
        <v>11462</v>
      </c>
      <c r="K38" s="7" t="n">
        <v>11493</v>
      </c>
      <c r="L38" s="7" t="n">
        <v>11070</v>
      </c>
      <c r="M38" s="7" t="n">
        <v>10590</v>
      </c>
      <c r="N38" s="7" t="n">
        <v>10760</v>
      </c>
      <c r="O38" s="7" t="n">
        <v>11040</v>
      </c>
      <c r="P38" s="7" t="n">
        <v>11111</v>
      </c>
      <c r="Q38" s="7" t="n">
        <v>11119</v>
      </c>
      <c r="R38" s="7" t="n">
        <v>11159</v>
      </c>
      <c r="S38" s="7" t="n">
        <v>11282</v>
      </c>
      <c r="T38" s="7" t="n">
        <v>11214</v>
      </c>
      <c r="U38" s="7" t="n">
        <v>10936</v>
      </c>
      <c r="V38" s="7" t="n">
        <v>11226</v>
      </c>
      <c r="W38" s="7" t="n">
        <v>10891</v>
      </c>
      <c r="X38" s="7" t="n">
        <v>10940</v>
      </c>
      <c r="Y38" s="7" t="n">
        <v>10552</v>
      </c>
      <c r="Z38" s="7" t="n">
        <v>10691</v>
      </c>
      <c r="AA38" s="7" t="n">
        <v>11174</v>
      </c>
      <c r="AB38" s="7" t="n">
        <v>11499</v>
      </c>
      <c r="AC38" s="7" t="n">
        <v>11224</v>
      </c>
      <c r="AD38" s="7" t="n">
        <v>11403</v>
      </c>
      <c r="AE38" s="7" t="n">
        <v>11330</v>
      </c>
      <c r="AF38" s="7" t="n">
        <v>11777</v>
      </c>
      <c r="AG38" s="7" t="n">
        <v>12114</v>
      </c>
      <c r="AH38" s="7" t="n">
        <v>12250</v>
      </c>
      <c r="AI38" s="7" t="n">
        <v>12520</v>
      </c>
      <c r="AJ38" s="7" t="n">
        <v>12552</v>
      </c>
      <c r="AK38" s="7" t="n">
        <v>12515</v>
      </c>
      <c r="AL38" s="7" t="n">
        <v>12519</v>
      </c>
      <c r="AM38" s="7" t="n">
        <v>12628</v>
      </c>
      <c r="AN38" s="7" t="n">
        <v>12652</v>
      </c>
      <c r="AO38" s="7" t="n">
        <v>12512</v>
      </c>
      <c r="AP38" s="7" t="n">
        <v>12425</v>
      </c>
      <c r="AQ38" s="7" t="n">
        <v>12384</v>
      </c>
      <c r="AR38" s="7" t="n">
        <v>12287</v>
      </c>
      <c r="AS38" s="7" t="n">
        <v>12443</v>
      </c>
      <c r="AT38" s="7" t="n">
        <v>12625</v>
      </c>
      <c r="AU38" s="7" t="n">
        <v>12716</v>
      </c>
      <c r="AV38" s="7" t="n">
        <v>12699</v>
      </c>
      <c r="AW38" s="7" t="n">
        <v>12575</v>
      </c>
      <c r="AX38" s="7" t="n">
        <v>12632</v>
      </c>
      <c r="AY38" s="7" t="n">
        <v>12638</v>
      </c>
      <c r="AZ38" s="7" t="n">
        <v>12741</v>
      </c>
      <c r="BA38" s="7" t="n">
        <v>12554</v>
      </c>
      <c r="BB38" s="7" t="n">
        <v>12475</v>
      </c>
      <c r="BC38" s="7" t="n">
        <v>12417</v>
      </c>
      <c r="BD38" s="7" t="n">
        <v>12201</v>
      </c>
      <c r="BE38" s="7" t="n">
        <v>12273</v>
      </c>
      <c r="BF38" s="7" t="n">
        <v>12056</v>
      </c>
      <c r="BG38" s="7" t="n">
        <v>11828</v>
      </c>
      <c r="BH38" s="7" t="n">
        <v>11836</v>
      </c>
      <c r="BI38" s="7" t="n">
        <v>11842</v>
      </c>
      <c r="BJ38" s="7" t="n">
        <v>11807</v>
      </c>
      <c r="BK38" s="7" t="n">
        <v>11870</v>
      </c>
      <c r="BL38" s="7" t="n">
        <v>11570</v>
      </c>
      <c r="BM38" s="7" t="n">
        <v>11545</v>
      </c>
      <c r="BN38" s="7" t="n">
        <v>11402</v>
      </c>
      <c r="BO38" s="7" t="n">
        <v>11203</v>
      </c>
      <c r="BP38" s="7" t="n">
        <v>11200</v>
      </c>
      <c r="BQ38" s="7" t="n">
        <v>10989</v>
      </c>
      <c r="BR38" s="7" t="n">
        <v>10995</v>
      </c>
      <c r="BS38" s="7" t="n">
        <v>10880</v>
      </c>
      <c r="BT38" s="7" t="n">
        <v>10684</v>
      </c>
      <c r="BU38" s="7" t="n">
        <v>10620</v>
      </c>
      <c r="BV38" s="7" t="n">
        <v>10705</v>
      </c>
      <c r="BW38" s="7" t="n">
        <v>10774</v>
      </c>
      <c r="BX38" s="7" t="n">
        <v>10705</v>
      </c>
      <c r="BY38" s="7" t="n">
        <v>10703</v>
      </c>
      <c r="BZ38" s="7" t="n">
        <v>10716</v>
      </c>
      <c r="CA38" s="7" t="n">
        <v>10640</v>
      </c>
      <c r="CB38" s="7" t="n">
        <v>10720</v>
      </c>
      <c r="CC38" s="7" t="n">
        <v>10651</v>
      </c>
      <c r="CD38" s="7" t="n">
        <v>10753</v>
      </c>
      <c r="CE38" s="7" t="n">
        <v>10879</v>
      </c>
      <c r="CF38" s="7" t="n">
        <v>10829</v>
      </c>
      <c r="CG38" s="7" t="n">
        <v>10843</v>
      </c>
      <c r="CH38" s="7" t="n">
        <v>10836</v>
      </c>
      <c r="CI38" s="7" t="n">
        <v>10888</v>
      </c>
      <c r="CJ38" s="7" t="n">
        <v>10792</v>
      </c>
      <c r="CK38" s="7" t="n">
        <v>10745</v>
      </c>
      <c r="CL38" s="7" t="n">
        <v>10756</v>
      </c>
      <c r="CM38" s="7" t="n">
        <v>10674</v>
      </c>
      <c r="CN38" s="7" t="n">
        <v>10592</v>
      </c>
      <c r="CO38" s="7" t="n">
        <v>10598</v>
      </c>
      <c r="CP38" s="7" t="n">
        <v>10527</v>
      </c>
      <c r="CQ38" s="7" t="n">
        <v>10506</v>
      </c>
      <c r="CR38" s="7" t="n">
        <v>10492</v>
      </c>
      <c r="CS38" s="7" t="n">
        <v>10746</v>
      </c>
      <c r="CT38" s="7" t="n">
        <v>10829</v>
      </c>
      <c r="CU38" s="7" t="n">
        <v>10835</v>
      </c>
      <c r="CV38" s="7" t="n">
        <v>10847</v>
      </c>
      <c r="CW38" s="7" t="n">
        <v>10779</v>
      </c>
      <c r="CX38" s="7" t="n">
        <v>10589</v>
      </c>
      <c r="CY38" s="7" t="n">
        <v>10586</v>
      </c>
      <c r="CZ38" s="7" t="n">
        <v>10546</v>
      </c>
      <c r="DA38" s="7" t="n">
        <v>10450</v>
      </c>
      <c r="DB38" s="7" t="n">
        <v>10376</v>
      </c>
      <c r="DC38" s="7" t="n">
        <v>10235</v>
      </c>
      <c r="DD38" s="7" t="n">
        <v>10269</v>
      </c>
      <c r="DE38" s="7" t="n">
        <v>10296</v>
      </c>
      <c r="DF38" s="7" t="n">
        <v>10294</v>
      </c>
      <c r="DG38" s="7" t="n">
        <v>10225</v>
      </c>
      <c r="DH38" s="7" t="n">
        <v>10240</v>
      </c>
      <c r="DI38" s="7" t="n">
        <v>10169</v>
      </c>
      <c r="DJ38" s="7" t="n">
        <v>10281</v>
      </c>
      <c r="DK38" s="7" t="n">
        <v>10306</v>
      </c>
      <c r="DL38" s="7" t="n">
        <v>10343</v>
      </c>
      <c r="DM38" s="7" t="n">
        <v>10295</v>
      </c>
      <c r="DN38" s="4" t="inlineStr">
        <is>
          <t xml:space="preserve"> </t>
        </is>
      </c>
      <c r="DO38" s="7" t="n">
        <v>10393</v>
      </c>
      <c r="DP38" s="7" t="n">
        <v>10179</v>
      </c>
      <c r="DQ38" s="7" t="n">
        <v>10170</v>
      </c>
      <c r="DR38" s="7" t="n">
        <v>10098</v>
      </c>
      <c r="DS38" s="7" t="n">
        <v>10000</v>
      </c>
    </row>
    <row r="39">
      <c r="A39" s="4" t="inlineStr">
        <is>
          <t>DWS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200448</v>
      </c>
      <c r="C42" s="7" t="n">
        <v>1184587</v>
      </c>
      <c r="D42" s="7" t="n">
        <v>1167806</v>
      </c>
      <c r="E42" s="7" t="n">
        <v>1141152</v>
      </c>
      <c r="F42" s="7" t="n">
        <v>1130450</v>
      </c>
      <c r="G42" s="7" t="n">
        <v>1111605</v>
      </c>
      <c r="H42" s="7" t="n">
        <v>1140410</v>
      </c>
      <c r="I42" s="7" t="n">
        <v>1129976</v>
      </c>
      <c r="J42" s="7" t="n">
        <v>1146169</v>
      </c>
      <c r="K42" s="7" t="n">
        <v>1149325</v>
      </c>
      <c r="L42" s="7" t="n">
        <v>1106952</v>
      </c>
      <c r="M42" s="7" t="n">
        <v>1058994</v>
      </c>
      <c r="N42" s="7" t="n">
        <v>1075974</v>
      </c>
      <c r="O42" s="7" t="n">
        <v>1104029</v>
      </c>
      <c r="P42" s="7" t="n">
        <v>1111126</v>
      </c>
      <c r="Q42" s="7" t="n">
        <v>1111901</v>
      </c>
      <c r="R42" s="7" t="n">
        <v>1115881</v>
      </c>
      <c r="S42" s="7" t="n">
        <v>1128165</v>
      </c>
      <c r="T42" s="7" t="n">
        <v>1121369</v>
      </c>
      <c r="U42" s="7" t="n">
        <v>1093589</v>
      </c>
      <c r="V42" s="7" t="n">
        <v>1122615</v>
      </c>
      <c r="W42" s="7" t="n">
        <v>1089110</v>
      </c>
      <c r="X42" s="7" t="n">
        <v>1094045</v>
      </c>
      <c r="Y42" s="7" t="n">
        <v>1055238</v>
      </c>
      <c r="Z42" s="7" t="n">
        <v>1069085</v>
      </c>
      <c r="AA42" s="7" t="n">
        <v>1117362</v>
      </c>
      <c r="AB42" s="7" t="n">
        <v>1149853</v>
      </c>
      <c r="AC42" s="7" t="n">
        <v>1122427</v>
      </c>
      <c r="AD42" s="7" t="n">
        <v>1140316</v>
      </c>
      <c r="AE42" s="7" t="n">
        <v>1133011</v>
      </c>
      <c r="AF42" s="7" t="n">
        <v>1177702</v>
      </c>
      <c r="AG42" s="7" t="n">
        <v>1211356</v>
      </c>
      <c r="AH42" s="7" t="n">
        <v>1225023</v>
      </c>
      <c r="AI42" s="7" t="n">
        <v>1251996</v>
      </c>
      <c r="AJ42" s="7" t="n">
        <v>1255208</v>
      </c>
      <c r="AK42" s="7" t="n">
        <v>1251505</v>
      </c>
      <c r="AL42" s="7" t="n">
        <v>1251850</v>
      </c>
      <c r="AM42" s="7" t="n">
        <v>1262783</v>
      </c>
      <c r="AN42" s="7" t="n">
        <v>1265192</v>
      </c>
      <c r="AO42" s="7" t="n">
        <v>1251202</v>
      </c>
      <c r="AP42" s="7" t="n">
        <v>1242472</v>
      </c>
      <c r="AQ42" s="7" t="n">
        <v>1238426</v>
      </c>
      <c r="AR42" s="7" t="n">
        <v>1228719</v>
      </c>
      <c r="AS42" s="7" t="n">
        <v>1244256</v>
      </c>
      <c r="AT42" s="7" t="n">
        <v>1262487</v>
      </c>
      <c r="AU42" s="7" t="n">
        <v>1271604</v>
      </c>
      <c r="AV42" s="7" t="n">
        <v>1269854</v>
      </c>
      <c r="AW42" s="7" t="n">
        <v>1257515</v>
      </c>
      <c r="AX42" s="7" t="n">
        <v>1263155</v>
      </c>
      <c r="AY42" s="7" t="n">
        <v>1263848</v>
      </c>
      <c r="AZ42" s="7" t="n">
        <v>1274133</v>
      </c>
      <c r="BA42" s="7" t="n">
        <v>1255381</v>
      </c>
      <c r="BB42" s="7" t="n">
        <v>1247523</v>
      </c>
      <c r="BC42" s="7" t="n">
        <v>1241742</v>
      </c>
      <c r="BD42" s="7" t="n">
        <v>1220054</v>
      </c>
      <c r="BE42" s="7" t="n">
        <v>1227276</v>
      </c>
      <c r="BF42" s="7" t="n">
        <v>1205577</v>
      </c>
      <c r="BG42" s="7" t="n">
        <v>1182814</v>
      </c>
      <c r="BH42" s="7" t="n">
        <v>1183639</v>
      </c>
      <c r="BI42" s="7" t="n">
        <v>1184242</v>
      </c>
      <c r="BJ42" s="7" t="n">
        <v>1180686</v>
      </c>
      <c r="BK42" s="7" t="n">
        <v>1187008</v>
      </c>
      <c r="BL42" s="7" t="n">
        <v>1157027</v>
      </c>
      <c r="BM42" s="7" t="n">
        <v>1154488</v>
      </c>
      <c r="BN42" s="7" t="n">
        <v>1140170</v>
      </c>
      <c r="BO42" s="7" t="n">
        <v>1120283</v>
      </c>
      <c r="BP42" s="7" t="n">
        <v>1119996</v>
      </c>
      <c r="BQ42" s="7" t="n">
        <v>1098895</v>
      </c>
      <c r="BR42" s="7" t="n">
        <v>1099532</v>
      </c>
      <c r="BS42" s="7" t="n">
        <v>1087978</v>
      </c>
      <c r="BT42" s="7" t="n">
        <v>1068351</v>
      </c>
      <c r="BU42" s="7" t="n">
        <v>1062011</v>
      </c>
      <c r="BV42" s="7" t="n">
        <v>1070470</v>
      </c>
      <c r="BW42" s="7" t="n">
        <v>1077408</v>
      </c>
      <c r="BX42" s="7" t="n">
        <v>1070520</v>
      </c>
      <c r="BY42" s="7" t="n">
        <v>1070265</v>
      </c>
      <c r="BZ42" s="7" t="n">
        <v>1071583</v>
      </c>
      <c r="CA42" s="7" t="n">
        <v>1063989</v>
      </c>
      <c r="CB42" s="7" t="n">
        <v>1071962</v>
      </c>
      <c r="CC42" s="7" t="n">
        <v>1065131</v>
      </c>
      <c r="CD42" s="7" t="n">
        <v>1075324</v>
      </c>
      <c r="CE42" s="7" t="n">
        <v>1087853</v>
      </c>
      <c r="CF42" s="7" t="n">
        <v>1082883</v>
      </c>
      <c r="CG42" s="7" t="n">
        <v>1084275</v>
      </c>
      <c r="CH42" s="7" t="n">
        <v>1083647</v>
      </c>
      <c r="CI42" s="7" t="n">
        <v>1088833</v>
      </c>
      <c r="CJ42" s="7" t="n">
        <v>1079153</v>
      </c>
      <c r="CK42" s="7" t="n">
        <v>1074529</v>
      </c>
      <c r="CL42" s="7" t="n">
        <v>1075612</v>
      </c>
      <c r="CM42" s="7" t="n">
        <v>1067396</v>
      </c>
      <c r="CN42" s="7" t="n">
        <v>1059222</v>
      </c>
      <c r="CO42" s="7" t="n">
        <v>1059778</v>
      </c>
      <c r="CP42" s="7" t="n">
        <v>1052703</v>
      </c>
      <c r="CQ42" s="7" t="n">
        <v>1050641</v>
      </c>
      <c r="CR42" s="7" t="n">
        <v>1049161</v>
      </c>
      <c r="CS42" s="7" t="n">
        <v>1074579</v>
      </c>
      <c r="CT42" s="7" t="n">
        <v>1082862</v>
      </c>
      <c r="CU42" s="7" t="n">
        <v>1083497</v>
      </c>
      <c r="CV42" s="7" t="n">
        <v>1084737</v>
      </c>
      <c r="CW42" s="7" t="n">
        <v>1077922</v>
      </c>
      <c r="CX42" s="7" t="n">
        <v>1058896</v>
      </c>
      <c r="CY42" s="7" t="n">
        <v>1058624</v>
      </c>
      <c r="CZ42" s="7" t="n">
        <v>1054576</v>
      </c>
      <c r="DA42" s="7" t="n">
        <v>1044988</v>
      </c>
      <c r="DB42" s="7" t="n">
        <v>1037627</v>
      </c>
      <c r="DC42" s="7" t="n">
        <v>1023542</v>
      </c>
      <c r="DD42" s="7" t="n">
        <v>1026860</v>
      </c>
      <c r="DE42" s="7" t="n">
        <v>1029580</v>
      </c>
      <c r="DF42" s="7" t="n">
        <v>1029409</v>
      </c>
      <c r="DG42" s="7" t="n">
        <v>1022493</v>
      </c>
      <c r="DH42" s="7" t="n">
        <v>1023963</v>
      </c>
      <c r="DI42" s="7" t="n">
        <v>1016894</v>
      </c>
      <c r="DJ42" s="7" t="n">
        <v>1028104</v>
      </c>
      <c r="DK42" s="7" t="n">
        <v>1030586</v>
      </c>
      <c r="DL42" s="7" t="n">
        <v>1034297</v>
      </c>
      <c r="DM42" s="7" t="n">
        <v>1029516</v>
      </c>
      <c r="DN42" s="4" t="inlineStr">
        <is>
          <t xml:space="preserve"> </t>
        </is>
      </c>
      <c r="DO42" s="7" t="n">
        <v>1039288</v>
      </c>
      <c r="DP42" s="7" t="n">
        <v>1017943</v>
      </c>
      <c r="DQ42" s="7" t="n">
        <v>1016992</v>
      </c>
      <c r="DR42" s="7" t="n">
        <v>1009828</v>
      </c>
      <c r="DS42" s="7" t="n">
        <v>1000000</v>
      </c>
    </row>
    <row r="43">
      <c r="A43" s="4" t="inlineStr">
        <is>
          <t>DWS Index: Bloomberg GNMA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Bloomberg GNMA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1380</v>
      </c>
      <c r="C46" s="7" t="n">
        <v>11271</v>
      </c>
      <c r="D46" s="7" t="n">
        <v>11105</v>
      </c>
      <c r="E46" s="7" t="n">
        <v>10842</v>
      </c>
      <c r="F46" s="7" t="n">
        <v>10732</v>
      </c>
      <c r="G46" s="7" t="n">
        <v>10545</v>
      </c>
      <c r="H46" s="7" t="n">
        <v>10837</v>
      </c>
      <c r="I46" s="7" t="n">
        <v>10723</v>
      </c>
      <c r="J46" s="7" t="n">
        <v>10900</v>
      </c>
      <c r="K46" s="7" t="n">
        <v>10953</v>
      </c>
      <c r="L46" s="7" t="n">
        <v>10512</v>
      </c>
      <c r="M46" s="7" t="n">
        <v>10012</v>
      </c>
      <c r="N46" s="7" t="n">
        <v>10207</v>
      </c>
      <c r="O46" s="7" t="n">
        <v>10533</v>
      </c>
      <c r="P46" s="7" t="n">
        <v>10610</v>
      </c>
      <c r="Q46" s="7" t="n">
        <v>10607</v>
      </c>
      <c r="R46" s="7" t="n">
        <v>10639</v>
      </c>
      <c r="S46" s="7" t="n">
        <v>10722</v>
      </c>
      <c r="T46" s="7" t="n">
        <v>10661</v>
      </c>
      <c r="U46" s="7" t="n">
        <v>10464</v>
      </c>
      <c r="V46" s="7" t="n">
        <v>10733</v>
      </c>
      <c r="W46" s="7" t="n">
        <v>10391</v>
      </c>
      <c r="X46" s="7" t="n">
        <v>10471</v>
      </c>
      <c r="Y46" s="7" t="n">
        <v>10092</v>
      </c>
      <c r="Z46" s="7" t="n">
        <v>10178</v>
      </c>
      <c r="AA46" s="7" t="n">
        <v>10728</v>
      </c>
      <c r="AB46" s="7" t="n">
        <v>11073</v>
      </c>
      <c r="AC46" s="7" t="n">
        <v>10727</v>
      </c>
      <c r="AD46" s="7" t="n">
        <v>10924</v>
      </c>
      <c r="AE46" s="7" t="n">
        <v>10800</v>
      </c>
      <c r="AF46" s="7" t="n">
        <v>11161</v>
      </c>
      <c r="AG46" s="7" t="n">
        <v>11437</v>
      </c>
      <c r="AH46" s="7" t="n">
        <v>11503</v>
      </c>
      <c r="AI46" s="7" t="n">
        <v>11644</v>
      </c>
      <c r="AJ46" s="7" t="n">
        <v>11655</v>
      </c>
      <c r="AK46" s="7" t="n">
        <v>11660</v>
      </c>
      <c r="AL46" s="7" t="n">
        <v>11698</v>
      </c>
      <c r="AM46" s="7" t="n">
        <v>11722</v>
      </c>
      <c r="AN46" s="7" t="n">
        <v>11733</v>
      </c>
      <c r="AO46" s="7" t="n">
        <v>11698</v>
      </c>
      <c r="AP46" s="7" t="n">
        <v>11702</v>
      </c>
      <c r="AQ46" s="7" t="n">
        <v>11741</v>
      </c>
      <c r="AR46" s="7" t="n">
        <v>11700</v>
      </c>
      <c r="AS46" s="7" t="n">
        <v>11728</v>
      </c>
      <c r="AT46" s="7" t="n">
        <v>11795</v>
      </c>
      <c r="AU46" s="7" t="n">
        <v>11815</v>
      </c>
      <c r="AV46" s="7" t="n">
        <v>11794</v>
      </c>
      <c r="AW46" s="7" t="n">
        <v>11774</v>
      </c>
      <c r="AX46" s="7" t="n">
        <v>11773</v>
      </c>
      <c r="AY46" s="7" t="n">
        <v>11774</v>
      </c>
      <c r="AZ46" s="7" t="n">
        <v>11781</v>
      </c>
      <c r="BA46" s="7" t="n">
        <v>11810</v>
      </c>
      <c r="BB46" s="7" t="n">
        <v>11826</v>
      </c>
      <c r="BC46" s="7" t="n">
        <v>11813</v>
      </c>
      <c r="BD46" s="7" t="n">
        <v>11742</v>
      </c>
      <c r="BE46" s="7" t="n">
        <v>11555</v>
      </c>
      <c r="BF46" s="7" t="n">
        <v>11451</v>
      </c>
      <c r="BG46" s="7" t="n">
        <v>11396</v>
      </c>
      <c r="BH46" s="7" t="n">
        <v>11381</v>
      </c>
      <c r="BI46" s="7" t="n">
        <v>11383</v>
      </c>
      <c r="BJ46" s="7" t="n">
        <v>11335</v>
      </c>
      <c r="BK46" s="7" t="n">
        <v>11334</v>
      </c>
      <c r="BL46" s="7" t="n">
        <v>11243</v>
      </c>
      <c r="BM46" s="7" t="n">
        <v>11208</v>
      </c>
      <c r="BN46" s="7" t="n">
        <v>11118</v>
      </c>
      <c r="BO46" s="7" t="n">
        <v>10981</v>
      </c>
      <c r="BP46" s="7" t="n">
        <v>10991</v>
      </c>
      <c r="BQ46" s="7" t="n">
        <v>10847</v>
      </c>
      <c r="BR46" s="7" t="n">
        <v>10854</v>
      </c>
      <c r="BS46" s="7" t="n">
        <v>10766</v>
      </c>
      <c r="BT46" s="7" t="n">
        <v>10572</v>
      </c>
      <c r="BU46" s="7" t="n">
        <v>10481</v>
      </c>
      <c r="BV46" s="7" t="n">
        <v>10560</v>
      </c>
      <c r="BW46" s="7" t="n">
        <v>10622</v>
      </c>
      <c r="BX46" s="7" t="n">
        <v>10566</v>
      </c>
      <c r="BY46" s="7" t="n">
        <v>10566</v>
      </c>
      <c r="BZ46" s="7" t="n">
        <v>10557</v>
      </c>
      <c r="CA46" s="7" t="n">
        <v>10478</v>
      </c>
      <c r="CB46" s="7" t="n">
        <v>10521</v>
      </c>
      <c r="CC46" s="7" t="n">
        <v>10453</v>
      </c>
      <c r="CD46" s="7" t="n">
        <v>10540</v>
      </c>
      <c r="CE46" s="7" t="n">
        <v>10657</v>
      </c>
      <c r="CF46" s="7" t="n">
        <v>10633</v>
      </c>
      <c r="CG46" s="7" t="n">
        <v>10649</v>
      </c>
      <c r="CH46" s="7" t="n">
        <v>10654</v>
      </c>
      <c r="CI46" s="7" t="n">
        <v>10665</v>
      </c>
      <c r="CJ46" s="7" t="n">
        <v>10602</v>
      </c>
      <c r="CK46" s="7" t="n">
        <v>10555</v>
      </c>
      <c r="CL46" s="7" t="n">
        <v>10608</v>
      </c>
      <c r="CM46" s="7" t="n">
        <v>10543</v>
      </c>
      <c r="CN46" s="7" t="n">
        <v>10492</v>
      </c>
      <c r="CO46" s="7" t="n">
        <v>10496</v>
      </c>
      <c r="CP46" s="7" t="n">
        <v>10450</v>
      </c>
      <c r="CQ46" s="7" t="n">
        <v>10462</v>
      </c>
      <c r="CR46" s="7" t="n">
        <v>10464</v>
      </c>
      <c r="CS46" s="7" t="n">
        <v>10629</v>
      </c>
      <c r="CT46" s="7" t="n">
        <v>10643</v>
      </c>
      <c r="CU46" s="7" t="n">
        <v>10616</v>
      </c>
      <c r="CV46" s="7" t="n">
        <v>10599</v>
      </c>
      <c r="CW46" s="7" t="n">
        <v>10576</v>
      </c>
      <c r="CX46" s="7" t="n">
        <v>10507</v>
      </c>
      <c r="CY46" s="7" t="n">
        <v>10494</v>
      </c>
      <c r="CZ46" s="7" t="n">
        <v>10482</v>
      </c>
      <c r="DA46" s="7" t="n">
        <v>10455</v>
      </c>
      <c r="DB46" s="7" t="n">
        <v>10421</v>
      </c>
      <c r="DC46" s="7" t="n">
        <v>10302</v>
      </c>
      <c r="DD46" s="7" t="n">
        <v>10295</v>
      </c>
      <c r="DE46" s="7" t="n">
        <v>10303</v>
      </c>
      <c r="DF46" s="7" t="n">
        <v>10285</v>
      </c>
      <c r="DG46" s="7" t="n">
        <v>10227</v>
      </c>
      <c r="DH46" s="7" t="n">
        <v>10230</v>
      </c>
      <c r="DI46" s="7" t="n">
        <v>10172</v>
      </c>
      <c r="DJ46" s="7" t="n">
        <v>10246</v>
      </c>
      <c r="DK46" s="7" t="n">
        <v>10257</v>
      </c>
      <c r="DL46" s="7" t="n">
        <v>10236</v>
      </c>
      <c r="DM46" s="7" t="n">
        <v>10195</v>
      </c>
      <c r="DN46" s="4" t="inlineStr">
        <is>
          <t xml:space="preserve"> </t>
        </is>
      </c>
      <c r="DO46" s="7" t="n">
        <v>10206</v>
      </c>
      <c r="DP46" s="7" t="n">
        <v>10160</v>
      </c>
      <c r="DQ46" s="7" t="n">
        <v>10151</v>
      </c>
      <c r="DR46" s="7" t="n">
        <v>10098</v>
      </c>
      <c r="DS46" s="7" t="n">
        <v>10000</v>
      </c>
    </row>
    <row r="47">
      <c r="A47" s="4" t="inlineStr">
        <is>
          <t>DWS Index: Bloomberg GNMA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Bloomberg GNMA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1380</v>
      </c>
      <c r="C50" s="7" t="n">
        <v>11271</v>
      </c>
      <c r="D50" s="7" t="n">
        <v>11105</v>
      </c>
      <c r="E50" s="7" t="n">
        <v>10842</v>
      </c>
      <c r="F50" s="7" t="n">
        <v>10732</v>
      </c>
      <c r="G50" s="7" t="n">
        <v>10545</v>
      </c>
      <c r="H50" s="7" t="n">
        <v>10837</v>
      </c>
      <c r="I50" s="7" t="n">
        <v>10723</v>
      </c>
      <c r="J50" s="7" t="n">
        <v>10900</v>
      </c>
      <c r="K50" s="7" t="n">
        <v>10953</v>
      </c>
      <c r="L50" s="7" t="n">
        <v>10512</v>
      </c>
      <c r="M50" s="7" t="n">
        <v>10012</v>
      </c>
      <c r="N50" s="7" t="n">
        <v>10207</v>
      </c>
      <c r="O50" s="7" t="n">
        <v>10533</v>
      </c>
      <c r="P50" s="7" t="n">
        <v>10610</v>
      </c>
      <c r="Q50" s="7" t="n">
        <v>10607</v>
      </c>
      <c r="R50" s="7" t="n">
        <v>10639</v>
      </c>
      <c r="S50" s="7" t="n">
        <v>10722</v>
      </c>
      <c r="T50" s="7" t="n">
        <v>10661</v>
      </c>
      <c r="U50" s="7" t="n">
        <v>10464</v>
      </c>
      <c r="V50" s="7" t="n">
        <v>10733</v>
      </c>
      <c r="W50" s="7" t="n">
        <v>10391</v>
      </c>
      <c r="X50" s="7" t="n">
        <v>10471</v>
      </c>
      <c r="Y50" s="7" t="n">
        <v>10092</v>
      </c>
      <c r="Z50" s="7" t="n">
        <v>10178</v>
      </c>
      <c r="AA50" s="7" t="n">
        <v>10728</v>
      </c>
      <c r="AB50" s="7" t="n">
        <v>11073</v>
      </c>
      <c r="AC50" s="7" t="n">
        <v>10727</v>
      </c>
      <c r="AD50" s="7" t="n">
        <v>10924</v>
      </c>
      <c r="AE50" s="7" t="n">
        <v>10800</v>
      </c>
      <c r="AF50" s="7" t="n">
        <v>11161</v>
      </c>
      <c r="AG50" s="7" t="n">
        <v>11437</v>
      </c>
      <c r="AH50" s="7" t="n">
        <v>11503</v>
      </c>
      <c r="AI50" s="7" t="n">
        <v>11644</v>
      </c>
      <c r="AJ50" s="7" t="n">
        <v>11655</v>
      </c>
      <c r="AK50" s="7" t="n">
        <v>11660</v>
      </c>
      <c r="AL50" s="7" t="n">
        <v>11698</v>
      </c>
      <c r="AM50" s="7" t="n">
        <v>11722</v>
      </c>
      <c r="AN50" s="7" t="n">
        <v>11733</v>
      </c>
      <c r="AO50" s="7" t="n">
        <v>11698</v>
      </c>
      <c r="AP50" s="7" t="n">
        <v>11702</v>
      </c>
      <c r="AQ50" s="7" t="n">
        <v>11741</v>
      </c>
      <c r="AR50" s="7" t="n">
        <v>11700</v>
      </c>
      <c r="AS50" s="7" t="n">
        <v>11728</v>
      </c>
      <c r="AT50" s="7" t="n">
        <v>11795</v>
      </c>
      <c r="AU50" s="7" t="n">
        <v>11815</v>
      </c>
      <c r="AV50" s="7" t="n">
        <v>11794</v>
      </c>
      <c r="AW50" s="7" t="n">
        <v>11774</v>
      </c>
      <c r="AX50" s="7" t="n">
        <v>11773</v>
      </c>
      <c r="AY50" s="7" t="n">
        <v>11774</v>
      </c>
      <c r="AZ50" s="7" t="n">
        <v>11781</v>
      </c>
      <c r="BA50" s="7" t="n">
        <v>11810</v>
      </c>
      <c r="BB50" s="7" t="n">
        <v>11826</v>
      </c>
      <c r="BC50" s="7" t="n">
        <v>11813</v>
      </c>
      <c r="BD50" s="7" t="n">
        <v>11742</v>
      </c>
      <c r="BE50" s="7" t="n">
        <v>11555</v>
      </c>
      <c r="BF50" s="7" t="n">
        <v>11451</v>
      </c>
      <c r="BG50" s="7" t="n">
        <v>11396</v>
      </c>
      <c r="BH50" s="7" t="n">
        <v>11381</v>
      </c>
      <c r="BI50" s="7" t="n">
        <v>11383</v>
      </c>
      <c r="BJ50" s="7" t="n">
        <v>11335</v>
      </c>
      <c r="BK50" s="7" t="n">
        <v>11334</v>
      </c>
      <c r="BL50" s="7" t="n">
        <v>11243</v>
      </c>
      <c r="BM50" s="7" t="n">
        <v>11208</v>
      </c>
      <c r="BN50" s="7" t="n">
        <v>11118</v>
      </c>
      <c r="BO50" s="7" t="n">
        <v>10981</v>
      </c>
      <c r="BP50" s="7" t="n">
        <v>10991</v>
      </c>
      <c r="BQ50" s="7" t="n">
        <v>10847</v>
      </c>
      <c r="BR50" s="7" t="n">
        <v>10854</v>
      </c>
      <c r="BS50" s="7" t="n">
        <v>10766</v>
      </c>
      <c r="BT50" s="7" t="n">
        <v>10572</v>
      </c>
      <c r="BU50" s="7" t="n">
        <v>10481</v>
      </c>
      <c r="BV50" s="7" t="n">
        <v>10560</v>
      </c>
      <c r="BW50" s="7" t="n">
        <v>10622</v>
      </c>
      <c r="BX50" s="7" t="n">
        <v>10566</v>
      </c>
      <c r="BY50" s="7" t="n">
        <v>10566</v>
      </c>
      <c r="BZ50" s="7" t="n">
        <v>10557</v>
      </c>
      <c r="CA50" s="7" t="n">
        <v>10478</v>
      </c>
      <c r="CB50" s="7" t="n">
        <v>10521</v>
      </c>
      <c r="CC50" s="7" t="n">
        <v>10453</v>
      </c>
      <c r="CD50" s="7" t="n">
        <v>10540</v>
      </c>
      <c r="CE50" s="7" t="n">
        <v>10657</v>
      </c>
      <c r="CF50" s="7" t="n">
        <v>10633</v>
      </c>
      <c r="CG50" s="7" t="n">
        <v>10649</v>
      </c>
      <c r="CH50" s="7" t="n">
        <v>10654</v>
      </c>
      <c r="CI50" s="7" t="n">
        <v>10665</v>
      </c>
      <c r="CJ50" s="7" t="n">
        <v>10602</v>
      </c>
      <c r="CK50" s="7" t="n">
        <v>10555</v>
      </c>
      <c r="CL50" s="7" t="n">
        <v>10608</v>
      </c>
      <c r="CM50" s="7" t="n">
        <v>10543</v>
      </c>
      <c r="CN50" s="7" t="n">
        <v>10492</v>
      </c>
      <c r="CO50" s="7" t="n">
        <v>10496</v>
      </c>
      <c r="CP50" s="7" t="n">
        <v>10450</v>
      </c>
      <c r="CQ50" s="7" t="n">
        <v>10462</v>
      </c>
      <c r="CR50" s="7" t="n">
        <v>10464</v>
      </c>
      <c r="CS50" s="7" t="n">
        <v>10629</v>
      </c>
      <c r="CT50" s="7" t="n">
        <v>10643</v>
      </c>
      <c r="CU50" s="7" t="n">
        <v>10616</v>
      </c>
      <c r="CV50" s="7" t="n">
        <v>10599</v>
      </c>
      <c r="CW50" s="7" t="n">
        <v>10576</v>
      </c>
      <c r="CX50" s="7" t="n">
        <v>10507</v>
      </c>
      <c r="CY50" s="7" t="n">
        <v>10494</v>
      </c>
      <c r="CZ50" s="7" t="n">
        <v>10482</v>
      </c>
      <c r="DA50" s="7" t="n">
        <v>10455</v>
      </c>
      <c r="DB50" s="7" t="n">
        <v>10421</v>
      </c>
      <c r="DC50" s="7" t="n">
        <v>10302</v>
      </c>
      <c r="DD50" s="7" t="n">
        <v>10295</v>
      </c>
      <c r="DE50" s="7" t="n">
        <v>10303</v>
      </c>
      <c r="DF50" s="7" t="n">
        <v>10285</v>
      </c>
      <c r="DG50" s="7" t="n">
        <v>10227</v>
      </c>
      <c r="DH50" s="7" t="n">
        <v>10230</v>
      </c>
      <c r="DI50" s="7" t="n">
        <v>10172</v>
      </c>
      <c r="DJ50" s="7" t="n">
        <v>10246</v>
      </c>
      <c r="DK50" s="7" t="n">
        <v>10257</v>
      </c>
      <c r="DL50" s="7" t="n">
        <v>10236</v>
      </c>
      <c r="DM50" s="7" t="n">
        <v>10195</v>
      </c>
      <c r="DN50" s="4" t="inlineStr">
        <is>
          <t xml:space="preserve"> </t>
        </is>
      </c>
      <c r="DO50" s="7" t="n">
        <v>10206</v>
      </c>
      <c r="DP50" s="7" t="n">
        <v>10160</v>
      </c>
      <c r="DQ50" s="7" t="n">
        <v>10151</v>
      </c>
      <c r="DR50" s="7" t="n">
        <v>10098</v>
      </c>
      <c r="DS50" s="7" t="n">
        <v>10000</v>
      </c>
    </row>
    <row r="51">
      <c r="A51" s="4" t="inlineStr">
        <is>
          <t>DWS Index: Bloomberg GNMA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Bloomberg GNMA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1150</v>
      </c>
      <c r="C54" s="7" t="n">
        <v>11043</v>
      </c>
      <c r="D54" s="7" t="n">
        <v>10880</v>
      </c>
      <c r="E54" s="7" t="n">
        <v>10623</v>
      </c>
      <c r="F54" s="7" t="n">
        <v>10515</v>
      </c>
      <c r="G54" s="7" t="n">
        <v>10332</v>
      </c>
      <c r="H54" s="7" t="n">
        <v>10618</v>
      </c>
      <c r="I54" s="7" t="n">
        <v>10507</v>
      </c>
      <c r="J54" s="7" t="n">
        <v>10679</v>
      </c>
      <c r="K54" s="7" t="n">
        <v>10731</v>
      </c>
      <c r="L54" s="7" t="n">
        <v>10300</v>
      </c>
      <c r="M54" s="7" t="n">
        <v>9810</v>
      </c>
      <c r="N54" s="7" t="n">
        <v>10001</v>
      </c>
      <c r="O54" s="7" t="n">
        <v>10320</v>
      </c>
      <c r="P54" s="7" t="n">
        <v>10395</v>
      </c>
      <c r="Q54" s="7" t="n">
        <v>10392</v>
      </c>
      <c r="R54" s="7" t="n">
        <v>10424</v>
      </c>
      <c r="S54" s="7" t="n">
        <v>10505</v>
      </c>
      <c r="T54" s="7" t="n">
        <v>10445</v>
      </c>
      <c r="U54" s="7" t="n">
        <v>10253</v>
      </c>
      <c r="V54" s="7" t="n">
        <v>10516</v>
      </c>
      <c r="W54" s="7" t="n">
        <v>10181</v>
      </c>
      <c r="X54" s="7" t="n">
        <v>10260</v>
      </c>
      <c r="Y54" s="7" t="n">
        <v>9888</v>
      </c>
      <c r="Z54" s="7" t="n">
        <v>9972</v>
      </c>
      <c r="AA54" s="7" t="n">
        <v>10511</v>
      </c>
      <c r="AB54" s="7" t="n">
        <v>10849</v>
      </c>
      <c r="AC54" s="7" t="n">
        <v>10510</v>
      </c>
      <c r="AD54" s="7" t="n">
        <v>10703</v>
      </c>
      <c r="AE54" s="7" t="n">
        <v>10582</v>
      </c>
      <c r="AF54" s="7" t="n">
        <v>10935</v>
      </c>
      <c r="AG54" s="7" t="n">
        <v>11205</v>
      </c>
      <c r="AH54" s="7" t="n">
        <v>11270</v>
      </c>
      <c r="AI54" s="7" t="n">
        <v>11409</v>
      </c>
      <c r="AJ54" s="7" t="n">
        <v>11419</v>
      </c>
      <c r="AK54" s="7" t="n">
        <v>11424</v>
      </c>
      <c r="AL54" s="7" t="n">
        <v>11461</v>
      </c>
      <c r="AM54" s="7" t="n">
        <v>11485</v>
      </c>
      <c r="AN54" s="7" t="n">
        <v>11495</v>
      </c>
      <c r="AO54" s="7" t="n">
        <v>11461</v>
      </c>
      <c r="AP54" s="7" t="n">
        <v>11465</v>
      </c>
      <c r="AQ54" s="7" t="n">
        <v>11503</v>
      </c>
      <c r="AR54" s="7" t="n">
        <v>11463</v>
      </c>
      <c r="AS54" s="7" t="n">
        <v>11491</v>
      </c>
      <c r="AT54" s="7" t="n">
        <v>11556</v>
      </c>
      <c r="AU54" s="7" t="n">
        <v>11576</v>
      </c>
      <c r="AV54" s="7" t="n">
        <v>11556</v>
      </c>
      <c r="AW54" s="7" t="n">
        <v>11535</v>
      </c>
      <c r="AX54" s="7" t="n">
        <v>11535</v>
      </c>
      <c r="AY54" s="7" t="n">
        <v>11536</v>
      </c>
      <c r="AZ54" s="7" t="n">
        <v>11542</v>
      </c>
      <c r="BA54" s="7" t="n">
        <v>11571</v>
      </c>
      <c r="BB54" s="7" t="n">
        <v>11587</v>
      </c>
      <c r="BC54" s="7" t="n">
        <v>11574</v>
      </c>
      <c r="BD54" s="7" t="n">
        <v>11504</v>
      </c>
      <c r="BE54" s="7" t="n">
        <v>11321</v>
      </c>
      <c r="BF54" s="7" t="n">
        <v>11219</v>
      </c>
      <c r="BG54" s="7" t="n">
        <v>11165</v>
      </c>
      <c r="BH54" s="7" t="n">
        <v>11150</v>
      </c>
      <c r="BI54" s="7" t="n">
        <v>11153</v>
      </c>
      <c r="BJ54" s="7" t="n">
        <v>11106</v>
      </c>
      <c r="BK54" s="7" t="n">
        <v>11105</v>
      </c>
      <c r="BL54" s="7" t="n">
        <v>11016</v>
      </c>
      <c r="BM54" s="7" t="n">
        <v>10982</v>
      </c>
      <c r="BN54" s="7" t="n">
        <v>10893</v>
      </c>
      <c r="BO54" s="7" t="n">
        <v>10758</v>
      </c>
      <c r="BP54" s="7" t="n">
        <v>10769</v>
      </c>
      <c r="BQ54" s="7" t="n">
        <v>10628</v>
      </c>
      <c r="BR54" s="7" t="n">
        <v>10634</v>
      </c>
      <c r="BS54" s="7" t="n">
        <v>10548</v>
      </c>
      <c r="BT54" s="7" t="n">
        <v>10358</v>
      </c>
      <c r="BU54" s="7" t="n">
        <v>10269</v>
      </c>
      <c r="BV54" s="7" t="n">
        <v>10346</v>
      </c>
      <c r="BW54" s="7" t="n">
        <v>10407</v>
      </c>
      <c r="BX54" s="7" t="n">
        <v>10353</v>
      </c>
      <c r="BY54" s="7" t="n">
        <v>10352</v>
      </c>
      <c r="BZ54" s="7" t="n">
        <v>10344</v>
      </c>
      <c r="CA54" s="7" t="n">
        <v>10266</v>
      </c>
      <c r="CB54" s="7" t="n">
        <v>10309</v>
      </c>
      <c r="CC54" s="7" t="n">
        <v>10242</v>
      </c>
      <c r="CD54" s="7" t="n">
        <v>10327</v>
      </c>
      <c r="CE54" s="7" t="n">
        <v>10441</v>
      </c>
      <c r="CF54" s="7" t="n">
        <v>10418</v>
      </c>
      <c r="CG54" s="7" t="n">
        <v>10434</v>
      </c>
      <c r="CH54" s="7" t="n">
        <v>10439</v>
      </c>
      <c r="CI54" s="7" t="n">
        <v>10449</v>
      </c>
      <c r="CJ54" s="7" t="n">
        <v>10388</v>
      </c>
      <c r="CK54" s="7" t="n">
        <v>10341</v>
      </c>
      <c r="CL54" s="7" t="n">
        <v>10393</v>
      </c>
      <c r="CM54" s="7" t="n">
        <v>10330</v>
      </c>
      <c r="CN54" s="7" t="n">
        <v>10280</v>
      </c>
      <c r="CO54" s="7" t="n">
        <v>10284</v>
      </c>
      <c r="CP54" s="7" t="n">
        <v>10239</v>
      </c>
      <c r="CQ54" s="7" t="n">
        <v>10251</v>
      </c>
      <c r="CR54" s="7" t="n">
        <v>10253</v>
      </c>
      <c r="CS54" s="7" t="n">
        <v>10414</v>
      </c>
      <c r="CT54" s="7" t="n">
        <v>10428</v>
      </c>
      <c r="CU54" s="7" t="n">
        <v>10401</v>
      </c>
      <c r="CV54" s="7" t="n">
        <v>10385</v>
      </c>
      <c r="CW54" s="7" t="n">
        <v>10362</v>
      </c>
      <c r="CX54" s="7" t="n">
        <v>10294</v>
      </c>
      <c r="CY54" s="7" t="n">
        <v>10282</v>
      </c>
      <c r="CZ54" s="7" t="n">
        <v>10270</v>
      </c>
      <c r="DA54" s="7" t="n">
        <v>10243</v>
      </c>
      <c r="DB54" s="7" t="n">
        <v>10210</v>
      </c>
      <c r="DC54" s="7" t="n">
        <v>10093</v>
      </c>
      <c r="DD54" s="7" t="n">
        <v>10087</v>
      </c>
      <c r="DE54" s="7" t="n">
        <v>10095</v>
      </c>
      <c r="DF54" s="7" t="n">
        <v>10077</v>
      </c>
      <c r="DG54" s="7" t="n">
        <v>10020</v>
      </c>
      <c r="DH54" s="7" t="n">
        <v>10023</v>
      </c>
      <c r="DI54" s="7" t="n">
        <v>9967</v>
      </c>
      <c r="DJ54" s="7" t="n">
        <v>10039</v>
      </c>
      <c r="DK54" s="7" t="n">
        <v>10050</v>
      </c>
      <c r="DL54" s="7" t="n">
        <v>10029</v>
      </c>
      <c r="DM54" s="7" t="n">
        <v>9989</v>
      </c>
      <c r="DN54" s="5" t="n">
        <v>10000</v>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DWS Index: Bloomberg GNMA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Bloomberg GNMA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1380</v>
      </c>
      <c r="C58" s="7" t="n">
        <v>11271</v>
      </c>
      <c r="D58" s="7" t="n">
        <v>11105</v>
      </c>
      <c r="E58" s="7" t="n">
        <v>10842</v>
      </c>
      <c r="F58" s="7" t="n">
        <v>10732</v>
      </c>
      <c r="G58" s="7" t="n">
        <v>10545</v>
      </c>
      <c r="H58" s="7" t="n">
        <v>10837</v>
      </c>
      <c r="I58" s="7" t="n">
        <v>10723</v>
      </c>
      <c r="J58" s="7" t="n">
        <v>10900</v>
      </c>
      <c r="K58" s="7" t="n">
        <v>10953</v>
      </c>
      <c r="L58" s="7" t="n">
        <v>10512</v>
      </c>
      <c r="M58" s="7" t="n">
        <v>10012</v>
      </c>
      <c r="N58" s="7" t="n">
        <v>10207</v>
      </c>
      <c r="O58" s="7" t="n">
        <v>10533</v>
      </c>
      <c r="P58" s="7" t="n">
        <v>10610</v>
      </c>
      <c r="Q58" s="7" t="n">
        <v>10607</v>
      </c>
      <c r="R58" s="7" t="n">
        <v>10639</v>
      </c>
      <c r="S58" s="7" t="n">
        <v>10722</v>
      </c>
      <c r="T58" s="7" t="n">
        <v>10661</v>
      </c>
      <c r="U58" s="7" t="n">
        <v>10464</v>
      </c>
      <c r="V58" s="7" t="n">
        <v>10733</v>
      </c>
      <c r="W58" s="7" t="n">
        <v>10391</v>
      </c>
      <c r="X58" s="7" t="n">
        <v>10471</v>
      </c>
      <c r="Y58" s="7" t="n">
        <v>10092</v>
      </c>
      <c r="Z58" s="7" t="n">
        <v>10178</v>
      </c>
      <c r="AA58" s="7" t="n">
        <v>10728</v>
      </c>
      <c r="AB58" s="7" t="n">
        <v>11073</v>
      </c>
      <c r="AC58" s="7" t="n">
        <v>10727</v>
      </c>
      <c r="AD58" s="7" t="n">
        <v>10924</v>
      </c>
      <c r="AE58" s="7" t="n">
        <v>10800</v>
      </c>
      <c r="AF58" s="7" t="n">
        <v>11161</v>
      </c>
      <c r="AG58" s="7" t="n">
        <v>11437</v>
      </c>
      <c r="AH58" s="7" t="n">
        <v>11503</v>
      </c>
      <c r="AI58" s="7" t="n">
        <v>11644</v>
      </c>
      <c r="AJ58" s="7" t="n">
        <v>11655</v>
      </c>
      <c r="AK58" s="7" t="n">
        <v>11660</v>
      </c>
      <c r="AL58" s="7" t="n">
        <v>11698</v>
      </c>
      <c r="AM58" s="7" t="n">
        <v>11722</v>
      </c>
      <c r="AN58" s="7" t="n">
        <v>11733</v>
      </c>
      <c r="AO58" s="7" t="n">
        <v>11698</v>
      </c>
      <c r="AP58" s="7" t="n">
        <v>11702</v>
      </c>
      <c r="AQ58" s="7" t="n">
        <v>11741</v>
      </c>
      <c r="AR58" s="7" t="n">
        <v>11700</v>
      </c>
      <c r="AS58" s="7" t="n">
        <v>11728</v>
      </c>
      <c r="AT58" s="7" t="n">
        <v>11795</v>
      </c>
      <c r="AU58" s="7" t="n">
        <v>11815</v>
      </c>
      <c r="AV58" s="7" t="n">
        <v>11794</v>
      </c>
      <c r="AW58" s="7" t="n">
        <v>11774</v>
      </c>
      <c r="AX58" s="7" t="n">
        <v>11773</v>
      </c>
      <c r="AY58" s="7" t="n">
        <v>11774</v>
      </c>
      <c r="AZ58" s="7" t="n">
        <v>11781</v>
      </c>
      <c r="BA58" s="7" t="n">
        <v>11810</v>
      </c>
      <c r="BB58" s="7" t="n">
        <v>11826</v>
      </c>
      <c r="BC58" s="7" t="n">
        <v>11813</v>
      </c>
      <c r="BD58" s="7" t="n">
        <v>11742</v>
      </c>
      <c r="BE58" s="7" t="n">
        <v>11555</v>
      </c>
      <c r="BF58" s="7" t="n">
        <v>11451</v>
      </c>
      <c r="BG58" s="7" t="n">
        <v>11396</v>
      </c>
      <c r="BH58" s="7" t="n">
        <v>11381</v>
      </c>
      <c r="BI58" s="7" t="n">
        <v>11383</v>
      </c>
      <c r="BJ58" s="7" t="n">
        <v>11335</v>
      </c>
      <c r="BK58" s="7" t="n">
        <v>11334</v>
      </c>
      <c r="BL58" s="7" t="n">
        <v>11243</v>
      </c>
      <c r="BM58" s="7" t="n">
        <v>11208</v>
      </c>
      <c r="BN58" s="7" t="n">
        <v>11118</v>
      </c>
      <c r="BO58" s="7" t="n">
        <v>10981</v>
      </c>
      <c r="BP58" s="7" t="n">
        <v>10991</v>
      </c>
      <c r="BQ58" s="7" t="n">
        <v>10847</v>
      </c>
      <c r="BR58" s="7" t="n">
        <v>10854</v>
      </c>
      <c r="BS58" s="7" t="n">
        <v>10766</v>
      </c>
      <c r="BT58" s="7" t="n">
        <v>10572</v>
      </c>
      <c r="BU58" s="7" t="n">
        <v>10481</v>
      </c>
      <c r="BV58" s="7" t="n">
        <v>10560</v>
      </c>
      <c r="BW58" s="7" t="n">
        <v>10622</v>
      </c>
      <c r="BX58" s="7" t="n">
        <v>10566</v>
      </c>
      <c r="BY58" s="7" t="n">
        <v>10566</v>
      </c>
      <c r="BZ58" s="7" t="n">
        <v>10557</v>
      </c>
      <c r="CA58" s="7" t="n">
        <v>10478</v>
      </c>
      <c r="CB58" s="7" t="n">
        <v>10521</v>
      </c>
      <c r="CC58" s="7" t="n">
        <v>10453</v>
      </c>
      <c r="CD58" s="7" t="n">
        <v>10540</v>
      </c>
      <c r="CE58" s="7" t="n">
        <v>10657</v>
      </c>
      <c r="CF58" s="7" t="n">
        <v>10633</v>
      </c>
      <c r="CG58" s="7" t="n">
        <v>10649</v>
      </c>
      <c r="CH58" s="7" t="n">
        <v>10654</v>
      </c>
      <c r="CI58" s="7" t="n">
        <v>10665</v>
      </c>
      <c r="CJ58" s="7" t="n">
        <v>10602</v>
      </c>
      <c r="CK58" s="7" t="n">
        <v>10555</v>
      </c>
      <c r="CL58" s="7" t="n">
        <v>10608</v>
      </c>
      <c r="CM58" s="7" t="n">
        <v>10543</v>
      </c>
      <c r="CN58" s="7" t="n">
        <v>10492</v>
      </c>
      <c r="CO58" s="7" t="n">
        <v>10496</v>
      </c>
      <c r="CP58" s="7" t="n">
        <v>10450</v>
      </c>
      <c r="CQ58" s="7" t="n">
        <v>10462</v>
      </c>
      <c r="CR58" s="7" t="n">
        <v>10464</v>
      </c>
      <c r="CS58" s="7" t="n">
        <v>10629</v>
      </c>
      <c r="CT58" s="7" t="n">
        <v>10643</v>
      </c>
      <c r="CU58" s="7" t="n">
        <v>10616</v>
      </c>
      <c r="CV58" s="7" t="n">
        <v>10599</v>
      </c>
      <c r="CW58" s="7" t="n">
        <v>10576</v>
      </c>
      <c r="CX58" s="7" t="n">
        <v>10507</v>
      </c>
      <c r="CY58" s="7" t="n">
        <v>10494</v>
      </c>
      <c r="CZ58" s="7" t="n">
        <v>10482</v>
      </c>
      <c r="DA58" s="7" t="n">
        <v>10455</v>
      </c>
      <c r="DB58" s="7" t="n">
        <v>10421</v>
      </c>
      <c r="DC58" s="7" t="n">
        <v>10302</v>
      </c>
      <c r="DD58" s="7" t="n">
        <v>10295</v>
      </c>
      <c r="DE58" s="7" t="n">
        <v>10303</v>
      </c>
      <c r="DF58" s="7" t="n">
        <v>10285</v>
      </c>
      <c r="DG58" s="7" t="n">
        <v>10227</v>
      </c>
      <c r="DH58" s="7" t="n">
        <v>10230</v>
      </c>
      <c r="DI58" s="7" t="n">
        <v>10172</v>
      </c>
      <c r="DJ58" s="7" t="n">
        <v>10246</v>
      </c>
      <c r="DK58" s="7" t="n">
        <v>10257</v>
      </c>
      <c r="DL58" s="7" t="n">
        <v>10236</v>
      </c>
      <c r="DM58" s="7" t="n">
        <v>10195</v>
      </c>
      <c r="DN58" s="4" t="inlineStr">
        <is>
          <t xml:space="preserve"> </t>
        </is>
      </c>
      <c r="DO58" s="7" t="n">
        <v>10206</v>
      </c>
      <c r="DP58" s="7" t="n">
        <v>10160</v>
      </c>
      <c r="DQ58" s="7" t="n">
        <v>10151</v>
      </c>
      <c r="DR58" s="7" t="n">
        <v>10098</v>
      </c>
      <c r="DS58" s="7" t="n">
        <v>10000</v>
      </c>
    </row>
    <row r="59">
      <c r="A59" s="4" t="inlineStr">
        <is>
          <t>DWS Index: Bloomberg GNMA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Bloomberg GNMA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137974</v>
      </c>
      <c r="C62" s="5" t="n">
        <v>1127100</v>
      </c>
      <c r="D62" s="5" t="n">
        <v>1110487</v>
      </c>
      <c r="E62" s="5" t="n">
        <v>1084193</v>
      </c>
      <c r="F62" s="5" t="n">
        <v>1073213</v>
      </c>
      <c r="G62" s="5" t="n">
        <v>1054534</v>
      </c>
      <c r="H62" s="5" t="n">
        <v>1083673</v>
      </c>
      <c r="I62" s="5" t="n">
        <v>1072338</v>
      </c>
      <c r="J62" s="5" t="n">
        <v>1089957</v>
      </c>
      <c r="K62" s="5" t="n">
        <v>1095252</v>
      </c>
      <c r="L62" s="5" t="n">
        <v>1051244</v>
      </c>
      <c r="M62" s="5" t="n">
        <v>1001219</v>
      </c>
      <c r="N62" s="5" t="n">
        <v>1020723</v>
      </c>
      <c r="O62" s="5" t="n">
        <v>1053277</v>
      </c>
      <c r="P62" s="5" t="n">
        <v>1060969</v>
      </c>
      <c r="Q62" s="5" t="n">
        <v>1060661</v>
      </c>
      <c r="R62" s="5" t="n">
        <v>1063897</v>
      </c>
      <c r="S62" s="5" t="n">
        <v>1072187</v>
      </c>
      <c r="T62" s="5" t="n">
        <v>1066094</v>
      </c>
      <c r="U62" s="5" t="n">
        <v>1046439</v>
      </c>
      <c r="V62" s="5" t="n">
        <v>1073277</v>
      </c>
      <c r="W62" s="5" t="n">
        <v>1039132</v>
      </c>
      <c r="X62" s="5" t="n">
        <v>1047135</v>
      </c>
      <c r="Y62" s="5" t="n">
        <v>1009245</v>
      </c>
      <c r="Z62" s="5" t="n">
        <v>1017760</v>
      </c>
      <c r="AA62" s="5" t="n">
        <v>1072836</v>
      </c>
      <c r="AB62" s="5" t="n">
        <v>1107259</v>
      </c>
      <c r="AC62" s="5" t="n">
        <v>1072736</v>
      </c>
      <c r="AD62" s="5" t="n">
        <v>1092361</v>
      </c>
      <c r="AE62" s="5" t="n">
        <v>1080017</v>
      </c>
      <c r="AF62" s="5" t="n">
        <v>1116120</v>
      </c>
      <c r="AG62" s="5" t="n">
        <v>1143662</v>
      </c>
      <c r="AH62" s="5" t="n">
        <v>1150263</v>
      </c>
      <c r="AI62" s="5" t="n">
        <v>1164428</v>
      </c>
      <c r="AJ62" s="5" t="n">
        <v>1165481</v>
      </c>
      <c r="AK62" s="5" t="n">
        <v>1165994</v>
      </c>
      <c r="AL62" s="5" t="n">
        <v>1169760</v>
      </c>
      <c r="AM62" s="5" t="n">
        <v>1172223</v>
      </c>
      <c r="AN62" s="5" t="n">
        <v>1173272</v>
      </c>
      <c r="AO62" s="5" t="n">
        <v>1169767</v>
      </c>
      <c r="AP62" s="5" t="n">
        <v>1170176</v>
      </c>
      <c r="AQ62" s="5" t="n">
        <v>1174083</v>
      </c>
      <c r="AR62" s="5" t="n">
        <v>1169964</v>
      </c>
      <c r="AS62" s="5" t="n">
        <v>1172798</v>
      </c>
      <c r="AT62" s="5" t="n">
        <v>1179453</v>
      </c>
      <c r="AU62" s="5" t="n">
        <v>1181534</v>
      </c>
      <c r="AV62" s="5" t="n">
        <v>1179441</v>
      </c>
      <c r="AW62" s="5" t="n">
        <v>1177353</v>
      </c>
      <c r="AX62" s="5" t="n">
        <v>1177272</v>
      </c>
      <c r="AY62" s="5" t="n">
        <v>1177384</v>
      </c>
      <c r="AZ62" s="5" t="n">
        <v>1178058</v>
      </c>
      <c r="BA62" s="5" t="n">
        <v>1181024</v>
      </c>
      <c r="BB62" s="5" t="n">
        <v>1182580</v>
      </c>
      <c r="BC62" s="5" t="n">
        <v>1181287</v>
      </c>
      <c r="BD62" s="5" t="n">
        <v>1174166</v>
      </c>
      <c r="BE62" s="5" t="n">
        <v>1155454</v>
      </c>
      <c r="BF62" s="5" t="n">
        <v>1145100</v>
      </c>
      <c r="BG62" s="5" t="n">
        <v>1139592</v>
      </c>
      <c r="BH62" s="5" t="n">
        <v>1138050</v>
      </c>
      <c r="BI62" s="5" t="n">
        <v>1138285</v>
      </c>
      <c r="BJ62" s="5" t="n">
        <v>1133488</v>
      </c>
      <c r="BK62" s="5" t="n">
        <v>1133428</v>
      </c>
      <c r="BL62" s="5" t="n">
        <v>1124318</v>
      </c>
      <c r="BM62" s="5" t="n">
        <v>1120833</v>
      </c>
      <c r="BN62" s="5" t="n">
        <v>1111804</v>
      </c>
      <c r="BO62" s="5" t="n">
        <v>1098051</v>
      </c>
      <c r="BP62" s="5" t="n">
        <v>1099090</v>
      </c>
      <c r="BQ62" s="5" t="n">
        <v>1084716</v>
      </c>
      <c r="BR62" s="5" t="n">
        <v>1085372</v>
      </c>
      <c r="BS62" s="5" t="n">
        <v>1076590</v>
      </c>
      <c r="BT62" s="5" t="n">
        <v>1057224</v>
      </c>
      <c r="BU62" s="5" t="n">
        <v>1048106</v>
      </c>
      <c r="BV62" s="5" t="n">
        <v>1056005</v>
      </c>
      <c r="BW62" s="5" t="n">
        <v>1062233</v>
      </c>
      <c r="BX62" s="5" t="n">
        <v>1056628</v>
      </c>
      <c r="BY62" s="5" t="n">
        <v>1056585</v>
      </c>
      <c r="BZ62" s="5" t="n">
        <v>1055721</v>
      </c>
      <c r="CA62" s="5" t="n">
        <v>1047803</v>
      </c>
      <c r="CB62" s="5" t="n">
        <v>1052139</v>
      </c>
      <c r="CC62" s="5" t="n">
        <v>1045349</v>
      </c>
      <c r="CD62" s="5" t="n">
        <v>1054020</v>
      </c>
      <c r="CE62" s="5" t="n">
        <v>1065702</v>
      </c>
      <c r="CF62" s="5" t="n">
        <v>1063262</v>
      </c>
      <c r="CG62" s="5" t="n">
        <v>1064933</v>
      </c>
      <c r="CH62" s="5" t="n">
        <v>1065438</v>
      </c>
      <c r="CI62" s="5" t="n">
        <v>1066506</v>
      </c>
      <c r="CJ62" s="5" t="n">
        <v>1060233</v>
      </c>
      <c r="CK62" s="5" t="n">
        <v>1055495</v>
      </c>
      <c r="CL62" s="5" t="n">
        <v>1060787</v>
      </c>
      <c r="CM62" s="5" t="n">
        <v>1054312</v>
      </c>
      <c r="CN62" s="5" t="n">
        <v>1049193</v>
      </c>
      <c r="CO62" s="5" t="n">
        <v>1049610</v>
      </c>
      <c r="CP62" s="5" t="n">
        <v>1045027</v>
      </c>
      <c r="CQ62" s="5" t="n">
        <v>1046230</v>
      </c>
      <c r="CR62" s="5" t="n">
        <v>1046431</v>
      </c>
      <c r="CS62" s="5" t="n">
        <v>1062919</v>
      </c>
      <c r="CT62" s="5" t="n">
        <v>1064342</v>
      </c>
      <c r="CU62" s="5" t="n">
        <v>1061585</v>
      </c>
      <c r="CV62" s="5" t="n">
        <v>1059921</v>
      </c>
      <c r="CW62" s="5" t="n">
        <v>1057624</v>
      </c>
      <c r="CX62" s="5" t="n">
        <v>1050690</v>
      </c>
      <c r="CY62" s="5" t="n">
        <v>1049396</v>
      </c>
      <c r="CZ62" s="5" t="n">
        <v>1048218</v>
      </c>
      <c r="DA62" s="5" t="n">
        <v>1045485</v>
      </c>
      <c r="DB62" s="5" t="n">
        <v>1042090</v>
      </c>
      <c r="DC62" s="5" t="n">
        <v>1030166</v>
      </c>
      <c r="DD62" s="5" t="n">
        <v>1029512</v>
      </c>
      <c r="DE62" s="5" t="n">
        <v>1030331</v>
      </c>
      <c r="DF62" s="5" t="n">
        <v>1028490</v>
      </c>
      <c r="DG62" s="5" t="n">
        <v>1022734</v>
      </c>
      <c r="DH62" s="5" t="n">
        <v>1022951</v>
      </c>
      <c r="DI62" s="5" t="n">
        <v>1017235</v>
      </c>
      <c r="DJ62" s="5" t="n">
        <v>1024603</v>
      </c>
      <c r="DK62" s="5" t="n">
        <v>1025706</v>
      </c>
      <c r="DL62" s="5" t="n">
        <v>1023621</v>
      </c>
      <c r="DM62" s="5" t="n">
        <v>1019534</v>
      </c>
      <c r="DN62" s="4" t="inlineStr">
        <is>
          <t xml:space="preserve"> </t>
        </is>
      </c>
      <c r="DO62" s="5" t="n">
        <v>1020647</v>
      </c>
      <c r="DP62" s="5" t="n">
        <v>1016041</v>
      </c>
      <c r="DQ62" s="5" t="n">
        <v>1015116</v>
      </c>
      <c r="DR62" s="5" t="n">
        <v>1009808</v>
      </c>
      <c r="DS62"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6 Months Ended</t>
        </is>
      </c>
      <c r="E1" s="2" t="inlineStr">
        <is>
          <t>120 Months Ended</t>
        </is>
      </c>
    </row>
    <row r="2">
      <c r="B2" s="2" t="inlineStr">
        <is>
          <t>Sep. 30, 2024</t>
        </is>
      </c>
      <c r="C2" s="2" t="inlineStr">
        <is>
          <t>Sep. 30, 2024</t>
        </is>
      </c>
      <c r="D2" s="2" t="inlineStr">
        <is>
          <t>Sep. 30, 2024</t>
        </is>
      </c>
      <c r="E2" s="2" t="inlineStr">
        <is>
          <t>Sep. 30, 2024</t>
        </is>
      </c>
    </row>
    <row r="3">
      <c r="A3" s="4" t="inlineStr">
        <is>
          <t>C00007546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Average Annual Return, Percent</t>
        </is>
      </c>
      <c r="B6" s="6" t="n">
        <v>0.0789</v>
      </c>
      <c r="C6" s="4" t="inlineStr">
        <is>
          <t>(1.09%)</t>
        </is>
      </c>
      <c r="D6" s="4" t="inlineStr">
        <is>
          <t xml:space="preserve"> </t>
        </is>
      </c>
      <c r="E6" s="6" t="n">
        <v>0.0036</v>
      </c>
    </row>
    <row r="7">
      <c r="A7" s="4" t="inlineStr">
        <is>
          <t>C000075470</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row>
    <row r="10">
      <c r="A10" s="4" t="inlineStr">
        <is>
          <t>Average Annual Return, Percent</t>
        </is>
      </c>
      <c r="B10" s="6" t="n">
        <v>0.09080000000000001</v>
      </c>
      <c r="C10" s="4" t="inlineStr">
        <is>
          <t>(1.31%)</t>
        </is>
      </c>
      <c r="D10" s="4" t="inlineStr">
        <is>
          <t xml:space="preserve"> </t>
        </is>
      </c>
      <c r="E10" s="4" t="inlineStr">
        <is>
          <t>(0.14%)</t>
        </is>
      </c>
    </row>
    <row r="11">
      <c r="A11" s="4" t="inlineStr">
        <is>
          <t>C000152123</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row>
    <row r="14">
      <c r="A14" s="4" t="inlineStr">
        <is>
          <t>C000016427</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Class S</t>
        </is>
      </c>
      <c r="C16" s="4" t="inlineStr">
        <is>
          <t xml:space="preserve"> </t>
        </is>
      </c>
      <c r="D16" s="4" t="inlineStr">
        <is>
          <t xml:space="preserve"> </t>
        </is>
      </c>
      <c r="E16" s="4" t="inlineStr">
        <is>
          <t xml:space="preserve"> </t>
        </is>
      </c>
    </row>
    <row r="17">
      <c r="A17" s="4" t="inlineStr">
        <is>
          <t>C000075471</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Institutional Class</t>
        </is>
      </c>
      <c r="C19" s="4" t="inlineStr">
        <is>
          <t xml:space="preserve"> </t>
        </is>
      </c>
      <c r="D19" s="4" t="inlineStr">
        <is>
          <t xml:space="preserve"> </t>
        </is>
      </c>
      <c r="E19" s="4" t="inlineStr">
        <is>
          <t xml:space="preserve"> </t>
        </is>
      </c>
    </row>
    <row r="20">
      <c r="A20" s="4" t="inlineStr">
        <is>
          <t>Without Sales Load [Member] | C000075469</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1094</v>
      </c>
      <c r="C22" s="4" t="inlineStr">
        <is>
          <t>(0.54%)</t>
        </is>
      </c>
      <c r="D22" s="4" t="inlineStr">
        <is>
          <t xml:space="preserve"> </t>
        </is>
      </c>
      <c r="E22" s="6" t="n">
        <v>0.0064</v>
      </c>
    </row>
    <row r="23">
      <c r="A23" s="4" t="inlineStr">
        <is>
          <t>Without Sales Load [Member] | C000075470</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1008</v>
      </c>
      <c r="C25" s="4" t="inlineStr">
        <is>
          <t>(1.31%)</t>
        </is>
      </c>
      <c r="D25" s="4" t="inlineStr">
        <is>
          <t xml:space="preserve"> </t>
        </is>
      </c>
      <c r="E25" s="4" t="inlineStr">
        <is>
          <t>(0.14%)</t>
        </is>
      </c>
    </row>
    <row r="26">
      <c r="A26" s="4" t="inlineStr">
        <is>
          <t>Without Sales Load [Member] | C000152123</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1132</v>
      </c>
      <c r="C28" s="4" t="inlineStr">
        <is>
          <t>(0.21%)</t>
        </is>
      </c>
      <c r="D28" s="6" t="n">
        <v>0.008800000000000001</v>
      </c>
      <c r="E28" s="4" t="inlineStr">
        <is>
          <t xml:space="preserve"> </t>
        </is>
      </c>
    </row>
    <row r="29">
      <c r="A29" s="4" t="inlineStr">
        <is>
          <t>Without Sales Load [Member] | C000016427</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1118</v>
      </c>
      <c r="C31" s="4" t="inlineStr">
        <is>
          <t>(0.31%)</t>
        </is>
      </c>
      <c r="D31" s="4" t="inlineStr">
        <is>
          <t xml:space="preserve"> </t>
        </is>
      </c>
      <c r="E31" s="6" t="n">
        <v>0.008800000000000001</v>
      </c>
    </row>
    <row r="32">
      <c r="A32" s="4" t="inlineStr">
        <is>
          <t>Without Sales Load [Member] | C000075471</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1116</v>
      </c>
      <c r="C34" s="4" t="inlineStr">
        <is>
          <t>(0.30%)</t>
        </is>
      </c>
      <c r="D34" s="4" t="inlineStr">
        <is>
          <t xml:space="preserve"> </t>
        </is>
      </c>
      <c r="E34" s="6" t="n">
        <v>0.0089</v>
      </c>
    </row>
    <row r="35">
      <c r="A35" s="4" t="inlineStr">
        <is>
          <t>DWS Index: Bloomberg U.S. Aggregate Bond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row>
    <row r="38">
      <c r="A38" s="4" t="inlineStr">
        <is>
          <t>Average Annual Return, Percent</t>
        </is>
      </c>
      <c r="B38" s="6" t="n">
        <v>0.1157</v>
      </c>
      <c r="C38" s="6" t="n">
        <v>0.0033</v>
      </c>
      <c r="D38" s="4" t="inlineStr">
        <is>
          <t xml:space="preserve"> </t>
        </is>
      </c>
      <c r="E38" s="6" t="n">
        <v>0.0184</v>
      </c>
    </row>
    <row r="39">
      <c r="A39" s="4" t="inlineStr">
        <is>
          <t>DWS Index: Bloomberg U.S. Aggregate Bond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row>
    <row r="42">
      <c r="A42" s="4" t="inlineStr">
        <is>
          <t>Average Annual Return, Percent</t>
        </is>
      </c>
      <c r="B42" s="6" t="n">
        <v>0.1157</v>
      </c>
      <c r="C42" s="6" t="n">
        <v>0.0033</v>
      </c>
      <c r="D42" s="4" t="inlineStr">
        <is>
          <t xml:space="preserve"> </t>
        </is>
      </c>
      <c r="E42" s="6" t="n">
        <v>0.0184</v>
      </c>
    </row>
    <row r="43">
      <c r="A43" s="4" t="inlineStr">
        <is>
          <t>DWS Index: Bloomberg U.S. Aggregate Bond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row>
    <row r="46">
      <c r="A46" s="4" t="inlineStr">
        <is>
          <t>Average Annual Return, Percent</t>
        </is>
      </c>
      <c r="B46" s="6" t="n">
        <v>0.1157</v>
      </c>
      <c r="C46" s="6" t="n">
        <v>0.0033</v>
      </c>
      <c r="D46" s="6" t="n">
        <v>0.015</v>
      </c>
      <c r="E46" s="4" t="inlineStr">
        <is>
          <t xml:space="preserve"> </t>
        </is>
      </c>
    </row>
    <row r="47">
      <c r="A47" s="4" t="inlineStr">
        <is>
          <t>DWS Index: Bloomberg U.S. Aggregate Bond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row>
    <row r="50">
      <c r="A50" s="4" t="inlineStr">
        <is>
          <t>Average Annual Return, Percent</t>
        </is>
      </c>
      <c r="B50" s="6" t="n">
        <v>0.1157</v>
      </c>
      <c r="C50" s="6" t="n">
        <v>0.0033</v>
      </c>
      <c r="D50" s="4" t="inlineStr">
        <is>
          <t xml:space="preserve"> </t>
        </is>
      </c>
      <c r="E50" s="6" t="n">
        <v>0.0184</v>
      </c>
    </row>
    <row r="51">
      <c r="A51" s="4" t="inlineStr">
        <is>
          <t>DWS Index: Bloomberg U.S. Aggregate Bond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row>
    <row r="54">
      <c r="A54" s="4" t="inlineStr">
        <is>
          <t>Average Annual Return, Percent</t>
        </is>
      </c>
      <c r="B54" s="6" t="n">
        <v>0.1157</v>
      </c>
      <c r="C54" s="6" t="n">
        <v>0.0033</v>
      </c>
      <c r="D54" s="4" t="inlineStr">
        <is>
          <t xml:space="preserve"> </t>
        </is>
      </c>
      <c r="E54" s="6" t="n">
        <v>0.0184</v>
      </c>
    </row>
    <row r="55">
      <c r="A55" s="4" t="inlineStr">
        <is>
          <t>DWS Index: Bloomberg GNMA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Bloomberg GNMA Index</t>
        </is>
      </c>
      <c r="C57" s="4" t="inlineStr">
        <is>
          <t xml:space="preserve"> </t>
        </is>
      </c>
      <c r="D57" s="4" t="inlineStr">
        <is>
          <t xml:space="preserve"> </t>
        </is>
      </c>
      <c r="E57" s="4" t="inlineStr">
        <is>
          <t xml:space="preserve"> </t>
        </is>
      </c>
    </row>
    <row r="58">
      <c r="A58" s="4" t="inlineStr">
        <is>
          <t>Average Annual Return, Percent</t>
        </is>
      </c>
      <c r="B58" s="6" t="n">
        <v>0.1149</v>
      </c>
      <c r="C58" s="6" t="n">
        <v>0.0008</v>
      </c>
      <c r="D58" s="4" t="inlineStr">
        <is>
          <t xml:space="preserve"> </t>
        </is>
      </c>
      <c r="E58" s="6" t="n">
        <v>0.013</v>
      </c>
    </row>
    <row r="59">
      <c r="A59" s="4" t="inlineStr">
        <is>
          <t>DWS Index: Bloomberg GNMA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Bloomberg GNMA Index</t>
        </is>
      </c>
      <c r="C61" s="4" t="inlineStr">
        <is>
          <t xml:space="preserve"> </t>
        </is>
      </c>
      <c r="D61" s="4" t="inlineStr">
        <is>
          <t xml:space="preserve"> </t>
        </is>
      </c>
      <c r="E61" s="4" t="inlineStr">
        <is>
          <t xml:space="preserve"> </t>
        </is>
      </c>
    </row>
    <row r="62">
      <c r="A62" s="4" t="inlineStr">
        <is>
          <t>Average Annual Return, Percent</t>
        </is>
      </c>
      <c r="B62" s="6" t="n">
        <v>0.1149</v>
      </c>
      <c r="C62" s="6" t="n">
        <v>0.0008</v>
      </c>
      <c r="D62" s="4" t="inlineStr">
        <is>
          <t xml:space="preserve"> </t>
        </is>
      </c>
      <c r="E62" s="6" t="n">
        <v>0.013</v>
      </c>
    </row>
    <row r="63">
      <c r="A63" s="4" t="inlineStr">
        <is>
          <t>DWS Index: Bloomberg GNMA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Bloomberg GNMA Index</t>
        </is>
      </c>
      <c r="C65" s="4" t="inlineStr">
        <is>
          <t xml:space="preserve"> </t>
        </is>
      </c>
      <c r="D65" s="4" t="inlineStr">
        <is>
          <t xml:space="preserve"> </t>
        </is>
      </c>
      <c r="E65" s="4" t="inlineStr">
        <is>
          <t xml:space="preserve"> </t>
        </is>
      </c>
    </row>
    <row r="66">
      <c r="A66" s="4" t="inlineStr">
        <is>
          <t>Average Annual Return, Percent</t>
        </is>
      </c>
      <c r="B66" s="6" t="n">
        <v>0.1149</v>
      </c>
      <c r="C66" s="6" t="n">
        <v>0.0008</v>
      </c>
      <c r="D66" s="6" t="n">
        <v>0.0113</v>
      </c>
      <c r="E66" s="4" t="inlineStr">
        <is>
          <t xml:space="preserve"> </t>
        </is>
      </c>
    </row>
    <row r="67">
      <c r="A67" s="4" t="inlineStr">
        <is>
          <t>DWS Index: Bloomberg GNMA Index</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Bloomberg GNMA Index</t>
        </is>
      </c>
      <c r="C69" s="4" t="inlineStr">
        <is>
          <t xml:space="preserve"> </t>
        </is>
      </c>
      <c r="D69" s="4" t="inlineStr">
        <is>
          <t xml:space="preserve"> </t>
        </is>
      </c>
      <c r="E69" s="4" t="inlineStr">
        <is>
          <t xml:space="preserve"> </t>
        </is>
      </c>
    </row>
    <row r="70">
      <c r="A70" s="4" t="inlineStr">
        <is>
          <t>Average Annual Return, Percent</t>
        </is>
      </c>
      <c r="B70" s="6" t="n">
        <v>0.1149</v>
      </c>
      <c r="C70" s="6" t="n">
        <v>0.0008</v>
      </c>
      <c r="D70" s="4" t="inlineStr">
        <is>
          <t xml:space="preserve"> </t>
        </is>
      </c>
      <c r="E70" s="6" t="n">
        <v>0.013</v>
      </c>
    </row>
    <row r="71">
      <c r="A71" s="4" t="inlineStr">
        <is>
          <t>DWS Index: Bloomberg GNMA Index</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Bloomberg GNMA Index</t>
        </is>
      </c>
      <c r="C73" s="4" t="inlineStr">
        <is>
          <t xml:space="preserve"> </t>
        </is>
      </c>
      <c r="D73" s="4" t="inlineStr">
        <is>
          <t xml:space="preserve"> </t>
        </is>
      </c>
      <c r="E73" s="4" t="inlineStr">
        <is>
          <t xml:space="preserve"> </t>
        </is>
      </c>
    </row>
    <row r="74">
      <c r="A74" s="4" t="inlineStr">
        <is>
          <t>Average Annual Return, Percent</t>
        </is>
      </c>
      <c r="B74" s="6" t="n">
        <v>0.1149</v>
      </c>
      <c r="C74" s="6" t="n">
        <v>0.0008</v>
      </c>
      <c r="D74" s="4" t="inlineStr">
        <is>
          <t xml:space="preserve"> </t>
        </is>
      </c>
      <c r="E74" s="6" t="n">
        <v>0.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75469 | Less than 2.5%</t>
        </is>
      </c>
      <c r="B2" s="4" t="inlineStr">
        <is>
          <t xml:space="preserve"> </t>
        </is>
      </c>
    </row>
    <row r="3">
      <c r="A3" s="3" t="inlineStr">
        <is>
          <t>Holdings [Line Items]</t>
        </is>
      </c>
      <c r="B3" s="4" t="inlineStr">
        <is>
          <t xml:space="preserve"> </t>
        </is>
      </c>
    </row>
    <row r="4">
      <c r="A4" s="4" t="inlineStr">
        <is>
          <t>Percent of Net Asset Value</t>
        </is>
      </c>
      <c r="B4" s="8" t="n">
        <v>0.17</v>
      </c>
    </row>
    <row r="5">
      <c r="A5" s="4" t="inlineStr">
        <is>
          <t>C000075469 | 2.5%-3.49%</t>
        </is>
      </c>
      <c r="B5" s="4" t="inlineStr">
        <is>
          <t xml:space="preserve"> </t>
        </is>
      </c>
    </row>
    <row r="6">
      <c r="A6" s="3" t="inlineStr">
        <is>
          <t>Holdings [Line Items]</t>
        </is>
      </c>
      <c r="B6" s="4" t="inlineStr">
        <is>
          <t xml:space="preserve"> </t>
        </is>
      </c>
    </row>
    <row r="7">
      <c r="A7" s="4" t="inlineStr">
        <is>
          <t>Percent of Net Asset Value</t>
        </is>
      </c>
      <c r="B7" s="8" t="n">
        <v>0.29</v>
      </c>
    </row>
    <row r="8">
      <c r="A8" s="4" t="inlineStr">
        <is>
          <t>C000075469 | 3.5%-4.49%</t>
        </is>
      </c>
      <c r="B8" s="4" t="inlineStr">
        <is>
          <t xml:space="preserve"> </t>
        </is>
      </c>
    </row>
    <row r="9">
      <c r="A9" s="3" t="inlineStr">
        <is>
          <t>Holdings [Line Items]</t>
        </is>
      </c>
      <c r="B9" s="4" t="inlineStr">
        <is>
          <t xml:space="preserve"> </t>
        </is>
      </c>
    </row>
    <row r="10">
      <c r="A10" s="4" t="inlineStr">
        <is>
          <t>Percent of Net Asset Value</t>
        </is>
      </c>
      <c r="B10" s="8" t="n">
        <v>0.17</v>
      </c>
    </row>
    <row r="11">
      <c r="A11" s="4" t="inlineStr">
        <is>
          <t>C000075469 | 4.5%-5.49%</t>
        </is>
      </c>
      <c r="B11" s="4" t="inlineStr">
        <is>
          <t xml:space="preserve"> </t>
        </is>
      </c>
    </row>
    <row r="12">
      <c r="A12" s="3" t="inlineStr">
        <is>
          <t>Holdings [Line Items]</t>
        </is>
      </c>
      <c r="B12" s="4" t="inlineStr">
        <is>
          <t xml:space="preserve"> </t>
        </is>
      </c>
    </row>
    <row r="13">
      <c r="A13" s="4" t="inlineStr">
        <is>
          <t>Percent of Net Asset Value</t>
        </is>
      </c>
      <c r="B13" s="8" t="n">
        <v>0.09</v>
      </c>
    </row>
    <row r="14">
      <c r="A14" s="4" t="inlineStr">
        <is>
          <t>C000075469 | 5.5%-6.49%</t>
        </is>
      </c>
      <c r="B14" s="4" t="inlineStr">
        <is>
          <t xml:space="preserve"> </t>
        </is>
      </c>
    </row>
    <row r="15">
      <c r="A15" s="3" t="inlineStr">
        <is>
          <t>Holdings [Line Items]</t>
        </is>
      </c>
      <c r="B15" s="4" t="inlineStr">
        <is>
          <t xml:space="preserve"> </t>
        </is>
      </c>
    </row>
    <row r="16">
      <c r="A16" s="4" t="inlineStr">
        <is>
          <t>Percent of Net Asset Value</t>
        </is>
      </c>
      <c r="B16" s="8" t="n">
        <v>0.24</v>
      </c>
    </row>
    <row r="17">
      <c r="A17" s="4" t="inlineStr">
        <is>
          <t>C000075469 | 6.5%-7.49%</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75469 | 7.5%-8.49%</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075469 | Government National Mortgage Association</t>
        </is>
      </c>
      <c r="B23" s="4" t="inlineStr">
        <is>
          <t xml:space="preserve"> </t>
        </is>
      </c>
    </row>
    <row r="24">
      <c r="A24" s="3" t="inlineStr">
        <is>
          <t>Holdings [Line Items]</t>
        </is>
      </c>
      <c r="B24" s="4" t="inlineStr">
        <is>
          <t xml:space="preserve"> </t>
        </is>
      </c>
    </row>
    <row r="25">
      <c r="A25" s="4" t="inlineStr">
        <is>
          <t>Percent of Net Asset Value</t>
        </is>
      </c>
      <c r="B25" s="8" t="n">
        <v>0.95</v>
      </c>
    </row>
    <row r="26">
      <c r="A26" s="4" t="inlineStr">
        <is>
          <t>C000075469 | U.S. Government Agency Sponsored Pass-Throughs</t>
        </is>
      </c>
      <c r="B26" s="4" t="inlineStr">
        <is>
          <t xml:space="preserve"> </t>
        </is>
      </c>
    </row>
    <row r="27">
      <c r="A27" s="3" t="inlineStr">
        <is>
          <t>Holdings [Line Items]</t>
        </is>
      </c>
      <c r="B27" s="4" t="inlineStr">
        <is>
          <t xml:space="preserve"> </t>
        </is>
      </c>
    </row>
    <row r="28">
      <c r="A28" s="4" t="inlineStr">
        <is>
          <t>Percent of Net Asset Value</t>
        </is>
      </c>
      <c r="B28" s="8" t="n">
        <v>0.1</v>
      </c>
    </row>
    <row r="29">
      <c r="A29" s="4" t="inlineStr">
        <is>
          <t>C000075469 | Asset-Backed</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C000075469 | Collateralized Mortgage Obligations - Other</t>
        </is>
      </c>
      <c r="B32" s="4" t="inlineStr">
        <is>
          <t xml:space="preserve"> </t>
        </is>
      </c>
    </row>
    <row r="33">
      <c r="A33" s="3" t="inlineStr">
        <is>
          <t>Holdings [Line Items]</t>
        </is>
      </c>
      <c r="B33" s="4" t="inlineStr">
        <is>
          <t xml:space="preserve"> </t>
        </is>
      </c>
    </row>
    <row r="34">
      <c r="A34" s="4" t="inlineStr">
        <is>
          <t>Percent of Net Asset Value</t>
        </is>
      </c>
      <c r="B34" s="8" t="n">
        <v>0.04</v>
      </c>
    </row>
    <row r="35">
      <c r="A35" s="4" t="inlineStr">
        <is>
          <t>C000075469 | Collateralized Mortgage Obligations - Government National Mortgage Association</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C000075469 | Government &amp; Agency Obligations</t>
        </is>
      </c>
      <c r="B38" s="4" t="inlineStr">
        <is>
          <t xml:space="preserve"> </t>
        </is>
      </c>
    </row>
    <row r="39">
      <c r="A39" s="3" t="inlineStr">
        <is>
          <t>Holdings [Line Items]</t>
        </is>
      </c>
      <c r="B39" s="4" t="inlineStr">
        <is>
          <t xml:space="preserve"> </t>
        </is>
      </c>
    </row>
    <row r="40">
      <c r="A40" s="4" t="inlineStr">
        <is>
          <t>Percent of Net Asset Value</t>
        </is>
      </c>
      <c r="B40" s="8" t="n">
        <v>0.01</v>
      </c>
    </row>
    <row r="41">
      <c r="A41" s="4" t="inlineStr">
        <is>
          <t>C000075469 | Commercial Mortgage-Backed Securities</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000075469 | Cash Equivalents and Other Assets and Liabilities, Net</t>
        </is>
      </c>
      <c r="B44" s="4" t="inlineStr">
        <is>
          <t xml:space="preserve"> </t>
        </is>
      </c>
    </row>
    <row r="45">
      <c r="A45" s="3" t="inlineStr">
        <is>
          <t>Holdings [Line Items]</t>
        </is>
      </c>
      <c r="B45" s="4" t="inlineStr">
        <is>
          <t xml:space="preserve"> </t>
        </is>
      </c>
    </row>
    <row r="46">
      <c r="A46" s="4" t="inlineStr">
        <is>
          <t>Percent of Net Asset Value</t>
        </is>
      </c>
      <c r="B46" s="4" t="inlineStr">
        <is>
          <t>(18.00%)</t>
        </is>
      </c>
    </row>
    <row r="47">
      <c r="A47" s="4" t="inlineStr">
        <is>
          <t>C000075470 | Less than 2.5%</t>
        </is>
      </c>
      <c r="B47" s="4" t="inlineStr">
        <is>
          <t xml:space="preserve"> </t>
        </is>
      </c>
    </row>
    <row r="48">
      <c r="A48" s="3" t="inlineStr">
        <is>
          <t>Holdings [Line Items]</t>
        </is>
      </c>
      <c r="B48" s="4" t="inlineStr">
        <is>
          <t xml:space="preserve"> </t>
        </is>
      </c>
    </row>
    <row r="49">
      <c r="A49" s="4" t="inlineStr">
        <is>
          <t>Percent of Net Asset Value</t>
        </is>
      </c>
      <c r="B49" s="8" t="n">
        <v>0.17</v>
      </c>
    </row>
    <row r="50">
      <c r="A50" s="4" t="inlineStr">
        <is>
          <t>C000075470 | 2.5%-3.49%</t>
        </is>
      </c>
      <c r="B50" s="4" t="inlineStr">
        <is>
          <t xml:space="preserve"> </t>
        </is>
      </c>
    </row>
    <row r="51">
      <c r="A51" s="3" t="inlineStr">
        <is>
          <t>Holdings [Line Items]</t>
        </is>
      </c>
      <c r="B51" s="4" t="inlineStr">
        <is>
          <t xml:space="preserve"> </t>
        </is>
      </c>
    </row>
    <row r="52">
      <c r="A52" s="4" t="inlineStr">
        <is>
          <t>Percent of Net Asset Value</t>
        </is>
      </c>
      <c r="B52" s="8" t="n">
        <v>0.29</v>
      </c>
    </row>
    <row r="53">
      <c r="A53" s="4" t="inlineStr">
        <is>
          <t>C000075470 | 3.5%-4.49%</t>
        </is>
      </c>
      <c r="B53" s="4" t="inlineStr">
        <is>
          <t xml:space="preserve"> </t>
        </is>
      </c>
    </row>
    <row r="54">
      <c r="A54" s="3" t="inlineStr">
        <is>
          <t>Holdings [Line Items]</t>
        </is>
      </c>
      <c r="B54" s="4" t="inlineStr">
        <is>
          <t xml:space="preserve"> </t>
        </is>
      </c>
    </row>
    <row r="55">
      <c r="A55" s="4" t="inlineStr">
        <is>
          <t>Percent of Net Asset Value</t>
        </is>
      </c>
      <c r="B55" s="8" t="n">
        <v>0.17</v>
      </c>
    </row>
    <row r="56">
      <c r="A56" s="4" t="inlineStr">
        <is>
          <t>C000075470 | 4.5%-5.49%</t>
        </is>
      </c>
      <c r="B56" s="4" t="inlineStr">
        <is>
          <t xml:space="preserve"> </t>
        </is>
      </c>
    </row>
    <row r="57">
      <c r="A57" s="3" t="inlineStr">
        <is>
          <t>Holdings [Line Items]</t>
        </is>
      </c>
      <c r="B57" s="4" t="inlineStr">
        <is>
          <t xml:space="preserve"> </t>
        </is>
      </c>
    </row>
    <row r="58">
      <c r="A58" s="4" t="inlineStr">
        <is>
          <t>Percent of Net Asset Value</t>
        </is>
      </c>
      <c r="B58" s="8" t="n">
        <v>0.09</v>
      </c>
    </row>
    <row r="59">
      <c r="A59" s="4" t="inlineStr">
        <is>
          <t>C000075470 | 5.5%-6.49%</t>
        </is>
      </c>
      <c r="B59" s="4" t="inlineStr">
        <is>
          <t xml:space="preserve"> </t>
        </is>
      </c>
    </row>
    <row r="60">
      <c r="A60" s="3" t="inlineStr">
        <is>
          <t>Holdings [Line Items]</t>
        </is>
      </c>
      <c r="B60" s="4" t="inlineStr">
        <is>
          <t xml:space="preserve"> </t>
        </is>
      </c>
    </row>
    <row r="61">
      <c r="A61" s="4" t="inlineStr">
        <is>
          <t>Percent of Net Asset Value</t>
        </is>
      </c>
      <c r="B61" s="8" t="n">
        <v>0.24</v>
      </c>
    </row>
    <row r="62">
      <c r="A62" s="4" t="inlineStr">
        <is>
          <t>C000075470 | 6.5%-7.49%</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075470 | 7.5%-8.49%</t>
        </is>
      </c>
      <c r="B65" s="4" t="inlineStr">
        <is>
          <t xml:space="preserve"> </t>
        </is>
      </c>
    </row>
    <row r="66">
      <c r="A66" s="3" t="inlineStr">
        <is>
          <t>Holdings [Line Items]</t>
        </is>
      </c>
      <c r="B66" s="4" t="inlineStr">
        <is>
          <t xml:space="preserve"> </t>
        </is>
      </c>
    </row>
    <row r="67">
      <c r="A67" s="4" t="inlineStr">
        <is>
          <t>Percent of Net Asset Value</t>
        </is>
      </c>
      <c r="B67" s="8" t="n">
        <v>0</v>
      </c>
    </row>
    <row r="68">
      <c r="A68" s="4" t="inlineStr">
        <is>
          <t>C000075470 | Government National Mortgage Association</t>
        </is>
      </c>
      <c r="B68" s="4" t="inlineStr">
        <is>
          <t xml:space="preserve"> </t>
        </is>
      </c>
    </row>
    <row r="69">
      <c r="A69" s="3" t="inlineStr">
        <is>
          <t>Holdings [Line Items]</t>
        </is>
      </c>
      <c r="B69" s="4" t="inlineStr">
        <is>
          <t xml:space="preserve"> </t>
        </is>
      </c>
    </row>
    <row r="70">
      <c r="A70" s="4" t="inlineStr">
        <is>
          <t>Percent of Net Asset Value</t>
        </is>
      </c>
      <c r="B70" s="8" t="n">
        <v>0.95</v>
      </c>
    </row>
    <row r="71">
      <c r="A71" s="4" t="inlineStr">
        <is>
          <t>C000075470 | U.S. Government Agency Sponsored Pass-Throughs</t>
        </is>
      </c>
      <c r="B71" s="4" t="inlineStr">
        <is>
          <t xml:space="preserve"> </t>
        </is>
      </c>
    </row>
    <row r="72">
      <c r="A72" s="3" t="inlineStr">
        <is>
          <t>Holdings [Line Items]</t>
        </is>
      </c>
      <c r="B72" s="4" t="inlineStr">
        <is>
          <t xml:space="preserve"> </t>
        </is>
      </c>
    </row>
    <row r="73">
      <c r="A73" s="4" t="inlineStr">
        <is>
          <t>Percent of Net Asset Value</t>
        </is>
      </c>
      <c r="B73" s="8" t="n">
        <v>0.1</v>
      </c>
    </row>
    <row r="74">
      <c r="A74" s="4" t="inlineStr">
        <is>
          <t>C000075470 | Asset-Backed</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075470 | Collateralized Mortgage Obligations - Other</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75470 | Collateralized Mortgage Obligations - Government National Mortgage Association</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075470 | Government &amp; Agency Obligations</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75470 | Commercial Mortgage-Backed Securities</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075470 | Cash Equivalents and Other Assets and Liabilities, Net</t>
        </is>
      </c>
      <c r="B89" s="4" t="inlineStr">
        <is>
          <t xml:space="preserve"> </t>
        </is>
      </c>
    </row>
    <row r="90">
      <c r="A90" s="3" t="inlineStr">
        <is>
          <t>Holdings [Line Items]</t>
        </is>
      </c>
      <c r="B90" s="4" t="inlineStr">
        <is>
          <t xml:space="preserve"> </t>
        </is>
      </c>
    </row>
    <row r="91">
      <c r="A91" s="4" t="inlineStr">
        <is>
          <t>Percent of Net Asset Value</t>
        </is>
      </c>
      <c r="B91" s="4" t="inlineStr">
        <is>
          <t>(18.00%)</t>
        </is>
      </c>
    </row>
    <row r="92">
      <c r="A92" s="4" t="inlineStr">
        <is>
          <t>C000152123 | Less than 2.5%</t>
        </is>
      </c>
      <c r="B92" s="4" t="inlineStr">
        <is>
          <t xml:space="preserve"> </t>
        </is>
      </c>
    </row>
    <row r="93">
      <c r="A93" s="3" t="inlineStr">
        <is>
          <t>Holdings [Line Items]</t>
        </is>
      </c>
      <c r="B93" s="4" t="inlineStr">
        <is>
          <t xml:space="preserve"> </t>
        </is>
      </c>
    </row>
    <row r="94">
      <c r="A94" s="4" t="inlineStr">
        <is>
          <t>Percent of Net Asset Value</t>
        </is>
      </c>
      <c r="B94" s="8" t="n">
        <v>0.17</v>
      </c>
    </row>
    <row r="95">
      <c r="A95" s="4" t="inlineStr">
        <is>
          <t>C000152123 | 2.5%-3.49%</t>
        </is>
      </c>
      <c r="B95" s="4" t="inlineStr">
        <is>
          <t xml:space="preserve"> </t>
        </is>
      </c>
    </row>
    <row r="96">
      <c r="A96" s="3" t="inlineStr">
        <is>
          <t>Holdings [Line Items]</t>
        </is>
      </c>
      <c r="B96" s="4" t="inlineStr">
        <is>
          <t xml:space="preserve"> </t>
        </is>
      </c>
    </row>
    <row r="97">
      <c r="A97" s="4" t="inlineStr">
        <is>
          <t>Percent of Net Asset Value</t>
        </is>
      </c>
      <c r="B97" s="8" t="n">
        <v>0.29</v>
      </c>
    </row>
    <row r="98">
      <c r="A98" s="4" t="inlineStr">
        <is>
          <t>C000152123 | 3.5%-4.49%</t>
        </is>
      </c>
      <c r="B98" s="4" t="inlineStr">
        <is>
          <t xml:space="preserve"> </t>
        </is>
      </c>
    </row>
    <row r="99">
      <c r="A99" s="3" t="inlineStr">
        <is>
          <t>Holdings [Line Items]</t>
        </is>
      </c>
      <c r="B99" s="4" t="inlineStr">
        <is>
          <t xml:space="preserve"> </t>
        </is>
      </c>
    </row>
    <row r="100">
      <c r="A100" s="4" t="inlineStr">
        <is>
          <t>Percent of Net Asset Value</t>
        </is>
      </c>
      <c r="B100" s="8" t="n">
        <v>0.17</v>
      </c>
    </row>
    <row r="101">
      <c r="A101" s="4" t="inlineStr">
        <is>
          <t>C000152123 | 4.5%-5.49%</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000152123 | 5.5%-6.49%</t>
        </is>
      </c>
      <c r="B104" s="4" t="inlineStr">
        <is>
          <t xml:space="preserve"> </t>
        </is>
      </c>
    </row>
    <row r="105">
      <c r="A105" s="3" t="inlineStr">
        <is>
          <t>Holdings [Line Items]</t>
        </is>
      </c>
      <c r="B105" s="4" t="inlineStr">
        <is>
          <t xml:space="preserve"> </t>
        </is>
      </c>
    </row>
    <row r="106">
      <c r="A106" s="4" t="inlineStr">
        <is>
          <t>Percent of Net Asset Value</t>
        </is>
      </c>
      <c r="B106" s="8" t="n">
        <v>0.24</v>
      </c>
    </row>
    <row r="107">
      <c r="A107" s="4" t="inlineStr">
        <is>
          <t>C000152123 | 6.5%-7.49%</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52123 | 7.5%-8.49%</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152123 | Government National Mortgage Association</t>
        </is>
      </c>
      <c r="B113" s="4" t="inlineStr">
        <is>
          <t xml:space="preserve"> </t>
        </is>
      </c>
    </row>
    <row r="114">
      <c r="A114" s="3" t="inlineStr">
        <is>
          <t>Holdings [Line Items]</t>
        </is>
      </c>
      <c r="B114" s="4" t="inlineStr">
        <is>
          <t xml:space="preserve"> </t>
        </is>
      </c>
    </row>
    <row r="115">
      <c r="A115" s="4" t="inlineStr">
        <is>
          <t>Percent of Net Asset Value</t>
        </is>
      </c>
      <c r="B115" s="8" t="n">
        <v>0.95</v>
      </c>
    </row>
    <row r="116">
      <c r="A116" s="4" t="inlineStr">
        <is>
          <t>C000152123 | U.S. Government Agency Sponsored Pass-Throughs</t>
        </is>
      </c>
      <c r="B116" s="4" t="inlineStr">
        <is>
          <t xml:space="preserve"> </t>
        </is>
      </c>
    </row>
    <row r="117">
      <c r="A117" s="3" t="inlineStr">
        <is>
          <t>Holdings [Line Items]</t>
        </is>
      </c>
      <c r="B117" s="4" t="inlineStr">
        <is>
          <t xml:space="preserve"> </t>
        </is>
      </c>
    </row>
    <row r="118">
      <c r="A118" s="4" t="inlineStr">
        <is>
          <t>Percent of Net Asset Value</t>
        </is>
      </c>
      <c r="B118" s="8" t="n">
        <v>0.1</v>
      </c>
    </row>
    <row r="119">
      <c r="A119" s="4" t="inlineStr">
        <is>
          <t>C000152123 | Asset-Backed</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152123 | Collateralized Mortgage Obligations - Other</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C000152123 | Collateralized Mortgage Obligations - Government National Mortgage Association</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000152123 | Government &amp; Agency Obligations</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C000152123 | Commercial Mortgage-Backed Securities</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152123 | Cash Equivalents and Other Assets and Liabilities, Net</t>
        </is>
      </c>
      <c r="B134" s="4" t="inlineStr">
        <is>
          <t xml:space="preserve"> </t>
        </is>
      </c>
    </row>
    <row r="135">
      <c r="A135" s="3" t="inlineStr">
        <is>
          <t>Holdings [Line Items]</t>
        </is>
      </c>
      <c r="B135" s="4" t="inlineStr">
        <is>
          <t xml:space="preserve"> </t>
        </is>
      </c>
    </row>
    <row r="136">
      <c r="A136" s="4" t="inlineStr">
        <is>
          <t>Percent of Net Asset Value</t>
        </is>
      </c>
      <c r="B136" s="4" t="inlineStr">
        <is>
          <t>(18.00%)</t>
        </is>
      </c>
    </row>
    <row r="137">
      <c r="A137" s="4" t="inlineStr">
        <is>
          <t>C000016427 | Less than 2.5%</t>
        </is>
      </c>
      <c r="B137" s="4" t="inlineStr">
        <is>
          <t xml:space="preserve"> </t>
        </is>
      </c>
    </row>
    <row r="138">
      <c r="A138" s="3" t="inlineStr">
        <is>
          <t>Holdings [Line Items]</t>
        </is>
      </c>
      <c r="B138" s="4" t="inlineStr">
        <is>
          <t xml:space="preserve"> </t>
        </is>
      </c>
    </row>
    <row r="139">
      <c r="A139" s="4" t="inlineStr">
        <is>
          <t>Percent of Net Asset Value</t>
        </is>
      </c>
      <c r="B139" s="8" t="n">
        <v>0.17</v>
      </c>
    </row>
    <row r="140">
      <c r="A140" s="4" t="inlineStr">
        <is>
          <t>C000016427 | 2.5%-3.49%</t>
        </is>
      </c>
      <c r="B140" s="4" t="inlineStr">
        <is>
          <t xml:space="preserve"> </t>
        </is>
      </c>
    </row>
    <row r="141">
      <c r="A141" s="3" t="inlineStr">
        <is>
          <t>Holdings [Line Items]</t>
        </is>
      </c>
      <c r="B141" s="4" t="inlineStr">
        <is>
          <t xml:space="preserve"> </t>
        </is>
      </c>
    </row>
    <row r="142">
      <c r="A142" s="4" t="inlineStr">
        <is>
          <t>Percent of Net Asset Value</t>
        </is>
      </c>
      <c r="B142" s="8" t="n">
        <v>0.29</v>
      </c>
    </row>
    <row r="143">
      <c r="A143" s="4" t="inlineStr">
        <is>
          <t>C000016427 | 3.5%-4.49%</t>
        </is>
      </c>
      <c r="B143" s="4" t="inlineStr">
        <is>
          <t xml:space="preserve"> </t>
        </is>
      </c>
    </row>
    <row r="144">
      <c r="A144" s="3" t="inlineStr">
        <is>
          <t>Holdings [Line Items]</t>
        </is>
      </c>
      <c r="B144" s="4" t="inlineStr">
        <is>
          <t xml:space="preserve"> </t>
        </is>
      </c>
    </row>
    <row r="145">
      <c r="A145" s="4" t="inlineStr">
        <is>
          <t>Percent of Net Asset Value</t>
        </is>
      </c>
      <c r="B145" s="8" t="n">
        <v>0.17</v>
      </c>
    </row>
    <row r="146">
      <c r="A146" s="4" t="inlineStr">
        <is>
          <t>C000016427 | 4.5%-5.49%</t>
        </is>
      </c>
      <c r="B146" s="4" t="inlineStr">
        <is>
          <t xml:space="preserve"> </t>
        </is>
      </c>
    </row>
    <row r="147">
      <c r="A147" s="3" t="inlineStr">
        <is>
          <t>Holdings [Line Items]</t>
        </is>
      </c>
      <c r="B147" s="4" t="inlineStr">
        <is>
          <t xml:space="preserve"> </t>
        </is>
      </c>
    </row>
    <row r="148">
      <c r="A148" s="4" t="inlineStr">
        <is>
          <t>Percent of Net Asset Value</t>
        </is>
      </c>
      <c r="B148" s="8" t="n">
        <v>0.09</v>
      </c>
    </row>
    <row r="149">
      <c r="A149" s="4" t="inlineStr">
        <is>
          <t>C000016427 | 5.5%-6.49%</t>
        </is>
      </c>
      <c r="B149" s="4" t="inlineStr">
        <is>
          <t xml:space="preserve"> </t>
        </is>
      </c>
    </row>
    <row r="150">
      <c r="A150" s="3" t="inlineStr">
        <is>
          <t>Holdings [Line Items]</t>
        </is>
      </c>
      <c r="B150" s="4" t="inlineStr">
        <is>
          <t xml:space="preserve"> </t>
        </is>
      </c>
    </row>
    <row r="151">
      <c r="A151" s="4" t="inlineStr">
        <is>
          <t>Percent of Net Asset Value</t>
        </is>
      </c>
      <c r="B151" s="8" t="n">
        <v>0.24</v>
      </c>
    </row>
    <row r="152">
      <c r="A152" s="4" t="inlineStr">
        <is>
          <t>C000016427 | 6.5%-7.49%</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016427 | 7.5%-8.49%</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016427 | Government National Mortgage Association</t>
        </is>
      </c>
      <c r="B158" s="4" t="inlineStr">
        <is>
          <t xml:space="preserve"> </t>
        </is>
      </c>
    </row>
    <row r="159">
      <c r="A159" s="3" t="inlineStr">
        <is>
          <t>Holdings [Line Items]</t>
        </is>
      </c>
      <c r="B159" s="4" t="inlineStr">
        <is>
          <t xml:space="preserve"> </t>
        </is>
      </c>
    </row>
    <row r="160">
      <c r="A160" s="4" t="inlineStr">
        <is>
          <t>Percent of Net Asset Value</t>
        </is>
      </c>
      <c r="B160" s="8" t="n">
        <v>0.95</v>
      </c>
    </row>
    <row r="161">
      <c r="A161" s="4" t="inlineStr">
        <is>
          <t>C000016427 | U.S. Government Agency Sponsored Pass-Throughs</t>
        </is>
      </c>
      <c r="B161" s="4" t="inlineStr">
        <is>
          <t xml:space="preserve"> </t>
        </is>
      </c>
    </row>
    <row r="162">
      <c r="A162" s="3" t="inlineStr">
        <is>
          <t>Holdings [Line Items]</t>
        </is>
      </c>
      <c r="B162" s="4" t="inlineStr">
        <is>
          <t xml:space="preserve"> </t>
        </is>
      </c>
    </row>
    <row r="163">
      <c r="A163" s="4" t="inlineStr">
        <is>
          <t>Percent of Net Asset Value</t>
        </is>
      </c>
      <c r="B163" s="8" t="n">
        <v>0.1</v>
      </c>
    </row>
    <row r="164">
      <c r="A164" s="4" t="inlineStr">
        <is>
          <t>C000016427 | Asset-Backed</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016427 | Collateralized Mortgage Obligations - Other</t>
        </is>
      </c>
      <c r="B167" s="4" t="inlineStr">
        <is>
          <t xml:space="preserve"> </t>
        </is>
      </c>
    </row>
    <row r="168">
      <c r="A168" s="3" t="inlineStr">
        <is>
          <t>Holdings [Line Items]</t>
        </is>
      </c>
      <c r="B168" s="4" t="inlineStr">
        <is>
          <t xml:space="preserve"> </t>
        </is>
      </c>
    </row>
    <row r="169">
      <c r="A169" s="4" t="inlineStr">
        <is>
          <t>Percent of Net Asset Value</t>
        </is>
      </c>
      <c r="B169" s="8" t="n">
        <v>0.04</v>
      </c>
    </row>
    <row r="170">
      <c r="A170" s="4" t="inlineStr">
        <is>
          <t>C000016427 | Collateralized Mortgage Obligations - Government National Mortgage Association</t>
        </is>
      </c>
      <c r="B170" s="4" t="inlineStr">
        <is>
          <t xml:space="preserve"> </t>
        </is>
      </c>
    </row>
    <row r="171">
      <c r="A171" s="3" t="inlineStr">
        <is>
          <t>Holdings [Line Items]</t>
        </is>
      </c>
      <c r="B171" s="4" t="inlineStr">
        <is>
          <t xml:space="preserve"> </t>
        </is>
      </c>
    </row>
    <row r="172">
      <c r="A172" s="4" t="inlineStr">
        <is>
          <t>Percent of Net Asset Value</t>
        </is>
      </c>
      <c r="B172" s="8" t="n">
        <v>0.03</v>
      </c>
    </row>
    <row r="173">
      <c r="A173" s="4" t="inlineStr">
        <is>
          <t>C000016427 | Government &amp; Agency Obligations</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016427 | Commercial Mortgage-Backed Securities</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016427 | Cash Equivalents and Other Assets and Liabilities, Net</t>
        </is>
      </c>
      <c r="B179" s="4" t="inlineStr">
        <is>
          <t xml:space="preserve"> </t>
        </is>
      </c>
    </row>
    <row r="180">
      <c r="A180" s="3" t="inlineStr">
        <is>
          <t>Holdings [Line Items]</t>
        </is>
      </c>
      <c r="B180" s="4" t="inlineStr">
        <is>
          <t xml:space="preserve"> </t>
        </is>
      </c>
    </row>
    <row r="181">
      <c r="A181" s="4" t="inlineStr">
        <is>
          <t>Percent of Net Asset Value</t>
        </is>
      </c>
      <c r="B181" s="4" t="inlineStr">
        <is>
          <t>(18.00%)</t>
        </is>
      </c>
    </row>
    <row r="182">
      <c r="A182" s="4" t="inlineStr">
        <is>
          <t>C000075471 | Less than 2.5%</t>
        </is>
      </c>
      <c r="B182" s="4" t="inlineStr">
        <is>
          <t xml:space="preserve"> </t>
        </is>
      </c>
    </row>
    <row r="183">
      <c r="A183" s="3" t="inlineStr">
        <is>
          <t>Holdings [Line Items]</t>
        </is>
      </c>
      <c r="B183" s="4" t="inlineStr">
        <is>
          <t xml:space="preserve"> </t>
        </is>
      </c>
    </row>
    <row r="184">
      <c r="A184" s="4" t="inlineStr">
        <is>
          <t>Percent of Net Asset Value</t>
        </is>
      </c>
      <c r="B184" s="8" t="n">
        <v>0.17</v>
      </c>
    </row>
    <row r="185">
      <c r="A185" s="4" t="inlineStr">
        <is>
          <t>C000075471 | 2.5%-3.49%</t>
        </is>
      </c>
      <c r="B185" s="4" t="inlineStr">
        <is>
          <t xml:space="preserve"> </t>
        </is>
      </c>
    </row>
    <row r="186">
      <c r="A186" s="3" t="inlineStr">
        <is>
          <t>Holdings [Line Items]</t>
        </is>
      </c>
      <c r="B186" s="4" t="inlineStr">
        <is>
          <t xml:space="preserve"> </t>
        </is>
      </c>
    </row>
    <row r="187">
      <c r="A187" s="4" t="inlineStr">
        <is>
          <t>Percent of Net Asset Value</t>
        </is>
      </c>
      <c r="B187" s="8" t="n">
        <v>0.29</v>
      </c>
    </row>
    <row r="188">
      <c r="A188" s="4" t="inlineStr">
        <is>
          <t>C000075471 | 3.5%-4.49%</t>
        </is>
      </c>
      <c r="B188" s="4" t="inlineStr">
        <is>
          <t xml:space="preserve"> </t>
        </is>
      </c>
    </row>
    <row r="189">
      <c r="A189" s="3" t="inlineStr">
        <is>
          <t>Holdings [Line Items]</t>
        </is>
      </c>
      <c r="B189" s="4" t="inlineStr">
        <is>
          <t xml:space="preserve"> </t>
        </is>
      </c>
    </row>
    <row r="190">
      <c r="A190" s="4" t="inlineStr">
        <is>
          <t>Percent of Net Asset Value</t>
        </is>
      </c>
      <c r="B190" s="8" t="n">
        <v>0.17</v>
      </c>
    </row>
    <row r="191">
      <c r="A191" s="4" t="inlineStr">
        <is>
          <t>C000075471 | 4.5%-5.49%</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075471 | 5.5%-6.49%</t>
        </is>
      </c>
      <c r="B194" s="4" t="inlineStr">
        <is>
          <t xml:space="preserve"> </t>
        </is>
      </c>
    </row>
    <row r="195">
      <c r="A195" s="3" t="inlineStr">
        <is>
          <t>Holdings [Line Items]</t>
        </is>
      </c>
      <c r="B195" s="4" t="inlineStr">
        <is>
          <t xml:space="preserve"> </t>
        </is>
      </c>
    </row>
    <row r="196">
      <c r="A196" s="4" t="inlineStr">
        <is>
          <t>Percent of Net Asset Value</t>
        </is>
      </c>
      <c r="B196" s="8" t="n">
        <v>0.24</v>
      </c>
    </row>
    <row r="197">
      <c r="A197" s="4" t="inlineStr">
        <is>
          <t>C000075471 | 6.5%-7.49%</t>
        </is>
      </c>
      <c r="B197" s="4" t="inlineStr">
        <is>
          <t xml:space="preserve"> </t>
        </is>
      </c>
    </row>
    <row r="198">
      <c r="A198" s="3" t="inlineStr">
        <is>
          <t>Holdings [Line Items]</t>
        </is>
      </c>
      <c r="B198" s="4" t="inlineStr">
        <is>
          <t xml:space="preserve"> </t>
        </is>
      </c>
    </row>
    <row r="199">
      <c r="A199" s="4" t="inlineStr">
        <is>
          <t>Percent of Net Asset Value</t>
        </is>
      </c>
      <c r="B199" s="8" t="n">
        <v>0.04</v>
      </c>
    </row>
    <row r="200">
      <c r="A200" s="4" t="inlineStr">
        <is>
          <t>C000075471 | 7.5%-8.49%</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C000075471 | Government National Mortgage Association</t>
        </is>
      </c>
      <c r="B203" s="4" t="inlineStr">
        <is>
          <t xml:space="preserve"> </t>
        </is>
      </c>
    </row>
    <row r="204">
      <c r="A204" s="3" t="inlineStr">
        <is>
          <t>Holdings [Line Items]</t>
        </is>
      </c>
      <c r="B204" s="4" t="inlineStr">
        <is>
          <t xml:space="preserve"> </t>
        </is>
      </c>
    </row>
    <row r="205">
      <c r="A205" s="4" t="inlineStr">
        <is>
          <t>Percent of Net Asset Value</t>
        </is>
      </c>
      <c r="B205" s="8" t="n">
        <v>0.95</v>
      </c>
    </row>
    <row r="206">
      <c r="A206" s="4" t="inlineStr">
        <is>
          <t>C000075471 | U.S. Government Agency Sponsored Pass-Throughs</t>
        </is>
      </c>
      <c r="B206" s="4" t="inlineStr">
        <is>
          <t xml:space="preserve"> </t>
        </is>
      </c>
    </row>
    <row r="207">
      <c r="A207" s="3" t="inlineStr">
        <is>
          <t>Holdings [Line Items]</t>
        </is>
      </c>
      <c r="B207" s="4" t="inlineStr">
        <is>
          <t xml:space="preserve"> </t>
        </is>
      </c>
    </row>
    <row r="208">
      <c r="A208" s="4" t="inlineStr">
        <is>
          <t>Percent of Net Asset Value</t>
        </is>
      </c>
      <c r="B208" s="8" t="n">
        <v>0.1</v>
      </c>
    </row>
    <row r="209">
      <c r="A209" s="4" t="inlineStr">
        <is>
          <t>C000075471 | Asset-Backed</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C000075471 | Collateralized Mortgage Obligations - Other</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075471 | Collateralized Mortgage Obligations - Government National Mortgage Association</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075471 | Government &amp; Agency Obligations</t>
        </is>
      </c>
      <c r="B218" s="4" t="inlineStr">
        <is>
          <t xml:space="preserve"> </t>
        </is>
      </c>
    </row>
    <row r="219">
      <c r="A219" s="3" t="inlineStr">
        <is>
          <t>Holdings [Line Items]</t>
        </is>
      </c>
      <c r="B219" s="4" t="inlineStr">
        <is>
          <t xml:space="preserve"> </t>
        </is>
      </c>
    </row>
    <row r="220">
      <c r="A220" s="4" t="inlineStr">
        <is>
          <t>Percent of Net Asset Value</t>
        </is>
      </c>
      <c r="B220" s="8" t="n">
        <v>0.01</v>
      </c>
    </row>
    <row r="221">
      <c r="A221" s="4" t="inlineStr">
        <is>
          <t>C000075471 | Commercial Mortgage-Backed Securities</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075471 | Cash Equivalents and Other Assets and Liabilities, Net</t>
        </is>
      </c>
      <c r="B224" s="4" t="inlineStr">
        <is>
          <t xml:space="preserve"> </t>
        </is>
      </c>
    </row>
    <row r="225">
      <c r="A225" s="3" t="inlineStr">
        <is>
          <t>Holdings [Line Items]</t>
        </is>
      </c>
      <c r="B225" s="4" t="inlineStr">
        <is>
          <t xml:space="preserve"> </t>
        </is>
      </c>
    </row>
    <row r="226">
      <c r="A226" s="4" t="inlineStr">
        <is>
          <t>Percent of Net Asset Value</t>
        </is>
      </c>
      <c r="B226" s="4" t="inlineStr">
        <is>
          <t>(1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5:23:08Z</dcterms:created>
  <dcterms:modified xmlns:dcterms="http://purl.org/dc/terms/" xmlns:xsi="http://www.w3.org/2001/XMLSchema-instance" xsi:type="dcterms:W3CDTF">2024-12-06T15:23:08Z</dcterms:modified>
</cp:coreProperties>
</file>